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TRANSACTIONS WITH AFFILIATES" sheetId="9" state="visible" r:id="rId9"/>
    <sheet xmlns:r="http://schemas.openxmlformats.org/officeDocument/2006/relationships" name="BUSINESS COMBINATION AND TERMIN" sheetId="10" state="visible" r:id="rId10"/>
    <sheet xmlns:r="http://schemas.openxmlformats.org/officeDocument/2006/relationships" name="CONCENTRATION OF CREDIT RISK AN" sheetId="11" state="visible" r:id="rId11"/>
    <sheet xmlns:r="http://schemas.openxmlformats.org/officeDocument/2006/relationships" name="OTHER CURRENT ASSETS" sheetId="12" state="visible" r:id="rId12"/>
    <sheet xmlns:r="http://schemas.openxmlformats.org/officeDocument/2006/relationships" name="PROPERTY, PLANT AND EQUIPMENT, " sheetId="13" state="visible" r:id="rId13"/>
    <sheet xmlns:r="http://schemas.openxmlformats.org/officeDocument/2006/relationships" name="GOODWILL" sheetId="14" state="visible" r:id="rId14"/>
    <sheet xmlns:r="http://schemas.openxmlformats.org/officeDocument/2006/relationships" name="INVESTMENTS IN UNCONSOLIDATED A" sheetId="15" state="visible" r:id="rId15"/>
    <sheet xmlns:r="http://schemas.openxmlformats.org/officeDocument/2006/relationships" name="OTHER ASSETS, NET" sheetId="16" state="visible" r:id="rId16"/>
    <sheet xmlns:r="http://schemas.openxmlformats.org/officeDocument/2006/relationships" name="ACCRUED LIABILITIES" sheetId="17" state="visible" r:id="rId17"/>
    <sheet xmlns:r="http://schemas.openxmlformats.org/officeDocument/2006/relationships" name="OTHER LIABILITIES" sheetId="18" state="visible" r:id="rId18"/>
    <sheet xmlns:r="http://schemas.openxmlformats.org/officeDocument/2006/relationships" name="LONG-TERM DEBT" sheetId="19" state="visible" r:id="rId19"/>
    <sheet xmlns:r="http://schemas.openxmlformats.org/officeDocument/2006/relationships" name="PARTNERS' EQUITY" sheetId="20" state="visible" r:id="rId20"/>
    <sheet xmlns:r="http://schemas.openxmlformats.org/officeDocument/2006/relationships" name="EQUITY-BASED COMPENSATION" sheetId="21" state="visible" r:id="rId21"/>
    <sheet xmlns:r="http://schemas.openxmlformats.org/officeDocument/2006/relationships" name="NET EARNINGS PER LIMITED PARTNE" sheetId="22" state="visible" r:id="rId22"/>
    <sheet xmlns:r="http://schemas.openxmlformats.org/officeDocument/2006/relationships" name="COMMITMENTS AND CONTINGENCIES" sheetId="23" state="visible" r:id="rId23"/>
    <sheet xmlns:r="http://schemas.openxmlformats.org/officeDocument/2006/relationships" name="DISCLOSURES ABOUT FAIR VALUE" sheetId="24" state="visible" r:id="rId24"/>
    <sheet xmlns:r="http://schemas.openxmlformats.org/officeDocument/2006/relationships" name="REVENUE FROM CONTRACTS WITH CUS" sheetId="25" state="visible" r:id="rId25"/>
    <sheet xmlns:r="http://schemas.openxmlformats.org/officeDocument/2006/relationships" name="BUSINESS SEGMENTS"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BUSINESS COMBINATION AND TERM_2" sheetId="29" state="visible" r:id="rId29"/>
    <sheet xmlns:r="http://schemas.openxmlformats.org/officeDocument/2006/relationships" name="CONCENTRATION OF CREDIT RISK _2" sheetId="30" state="visible" r:id="rId30"/>
    <sheet xmlns:r="http://schemas.openxmlformats.org/officeDocument/2006/relationships" name="OTHER CURRENT ASSETS (Tables)" sheetId="31" state="visible" r:id="rId31"/>
    <sheet xmlns:r="http://schemas.openxmlformats.org/officeDocument/2006/relationships" name="PROPERTY, PLANT AND EQUIPMENT_2" sheetId="32" state="visible" r:id="rId32"/>
    <sheet xmlns:r="http://schemas.openxmlformats.org/officeDocument/2006/relationships" name="GOODWILL (Tables)" sheetId="33" state="visible" r:id="rId33"/>
    <sheet xmlns:r="http://schemas.openxmlformats.org/officeDocument/2006/relationships" name="INVESTMENTS IN UNCONSOLIDATED_2" sheetId="34" state="visible" r:id="rId34"/>
    <sheet xmlns:r="http://schemas.openxmlformats.org/officeDocument/2006/relationships" name="OTHER ASSETS, NET (Tables)" sheetId="35" state="visible" r:id="rId35"/>
    <sheet xmlns:r="http://schemas.openxmlformats.org/officeDocument/2006/relationships" name="ACCRUED LIABILITIES (Tables)" sheetId="36" state="visible" r:id="rId36"/>
    <sheet xmlns:r="http://schemas.openxmlformats.org/officeDocument/2006/relationships" name="OTHER LIABILITIES (Tables)" sheetId="37" state="visible" r:id="rId37"/>
    <sheet xmlns:r="http://schemas.openxmlformats.org/officeDocument/2006/relationships" name="LONG-TERM DEBT (Tables)" sheetId="38" state="visible" r:id="rId38"/>
    <sheet xmlns:r="http://schemas.openxmlformats.org/officeDocument/2006/relationships" name="PARTNERS' EQUITY (Tables)" sheetId="39" state="visible" r:id="rId39"/>
    <sheet xmlns:r="http://schemas.openxmlformats.org/officeDocument/2006/relationships" name="EQUITY-BASED COMPENSATION (Tabl" sheetId="40" state="visible" r:id="rId40"/>
    <sheet xmlns:r="http://schemas.openxmlformats.org/officeDocument/2006/relationships" name="NET EARNINGS PER LIMITED PART_2" sheetId="41" state="visible" r:id="rId41"/>
    <sheet xmlns:r="http://schemas.openxmlformats.org/officeDocument/2006/relationships" name="COMMITMENTS AND CONTINGENCIES (" sheetId="42" state="visible" r:id="rId42"/>
    <sheet xmlns:r="http://schemas.openxmlformats.org/officeDocument/2006/relationships" name="REVENUE FROM CONTRACTS WITH C_2" sheetId="43" state="visible" r:id="rId43"/>
    <sheet xmlns:r="http://schemas.openxmlformats.org/officeDocument/2006/relationships" name="BUSINESS SEGMENTS (Tables)"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TRANSACTIONS WITH AFFILIATES (D" sheetId="47" state="visible" r:id="rId47"/>
    <sheet xmlns:r="http://schemas.openxmlformats.org/officeDocument/2006/relationships" name="TRANSACTIONS WITH AFFILIATES - " sheetId="48" state="visible" r:id="rId48"/>
    <sheet xmlns:r="http://schemas.openxmlformats.org/officeDocument/2006/relationships" name="BUSINESS COMBINATION AND TERM_3" sheetId="49" state="visible" r:id="rId49"/>
    <sheet xmlns:r="http://schemas.openxmlformats.org/officeDocument/2006/relationships" name="CONCENTRATION OF CREDIT RISK _3" sheetId="50" state="visible" r:id="rId50"/>
    <sheet xmlns:r="http://schemas.openxmlformats.org/officeDocument/2006/relationships" name="OTHER CURRENT ASSETS (Details)" sheetId="51" state="visible" r:id="rId51"/>
    <sheet xmlns:r="http://schemas.openxmlformats.org/officeDocument/2006/relationships" name="PROPERTY, PLANT AND EQUIPMENT_3" sheetId="52" state="visible" r:id="rId52"/>
    <sheet xmlns:r="http://schemas.openxmlformats.org/officeDocument/2006/relationships" name="GOODWILL (Details)" sheetId="53" state="visible" r:id="rId53"/>
    <sheet xmlns:r="http://schemas.openxmlformats.org/officeDocument/2006/relationships" name="INVESTMENTS IN UNCONSOLIDATED_3" sheetId="54" state="visible" r:id="rId54"/>
    <sheet xmlns:r="http://schemas.openxmlformats.org/officeDocument/2006/relationships" name="OTHER ASSETS, NET (Details)" sheetId="55" state="visible" r:id="rId55"/>
    <sheet xmlns:r="http://schemas.openxmlformats.org/officeDocument/2006/relationships" name="ACCRUED LIABILITIES (Details)" sheetId="56" state="visible" r:id="rId56"/>
    <sheet xmlns:r="http://schemas.openxmlformats.org/officeDocument/2006/relationships" name="OTHER LIABILITIES (Details)" sheetId="57" state="visible" r:id="rId57"/>
    <sheet xmlns:r="http://schemas.openxmlformats.org/officeDocument/2006/relationships" name="LONG-TERM DEBT (Details)" sheetId="58" state="visible" r:id="rId58"/>
    <sheet xmlns:r="http://schemas.openxmlformats.org/officeDocument/2006/relationships" name="PARTNERS' EQUITY (Details)" sheetId="59" state="visible" r:id="rId59"/>
    <sheet xmlns:r="http://schemas.openxmlformats.org/officeDocument/2006/relationships" name="EQUITY-BASED COMPENSATION (Deta" sheetId="60" state="visible" r:id="rId60"/>
    <sheet xmlns:r="http://schemas.openxmlformats.org/officeDocument/2006/relationships" name="NET EARNINGS PER LIMITED PART_3" sheetId="61" state="visible" r:id="rId61"/>
    <sheet xmlns:r="http://schemas.openxmlformats.org/officeDocument/2006/relationships" name="COMMITMENTS AND CONTINGENCIES_2"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BUSINESS SEGMENTS (Details)" sheetId="65" state="visible" r:id="rId65"/>
    <sheet xmlns:r="http://schemas.openxmlformats.org/officeDocument/2006/relationships" name="SUBSEQUENT EVENT (Details)" sheetId="66" state="visible" r:id="rId66"/>
  </sheets>
  <definedNames/>
  <calcPr calcId="124519" fullCalcOnLoad="1"/>
</workbook>
</file>

<file path=xl/sharedStrings.xml><?xml version="1.0" encoding="utf-8"?>
<sst xmlns="http://schemas.openxmlformats.org/spreadsheetml/2006/main" uniqueCount="609">
  <si>
    <t>Document and Entity Information - shares</t>
  </si>
  <si>
    <t>9 Months Ended</t>
  </si>
  <si>
    <t>Sep. 30, 2018</t>
  </si>
  <si>
    <t>Oct. 31, 2018</t>
  </si>
  <si>
    <t>Document and Entity Information</t>
  </si>
  <si>
    <t>Entity Registrant Name</t>
  </si>
  <si>
    <t>TransMontaigne Partners L.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Common Stock, Shares Outstanding</t>
  </si>
  <si>
    <t>Document Fiscal Year Focus</t>
  </si>
  <si>
    <t>Document Fiscal Period Focus</t>
  </si>
  <si>
    <t>Q3</t>
  </si>
  <si>
    <t>Consolidated balance sheets - USD ($) $ in Thousands</t>
  </si>
  <si>
    <t>Dec. 31, 2017</t>
  </si>
  <si>
    <t>Current assets:</t>
  </si>
  <si>
    <t>Cash and cash equivalents</t>
  </si>
  <si>
    <t>Trade accounts receivable, net</t>
  </si>
  <si>
    <t>Due from affiliates</t>
  </si>
  <si>
    <t>Other current assets</t>
  </si>
  <si>
    <t>Total current assets</t>
  </si>
  <si>
    <t>Property, plant and equipment, net</t>
  </si>
  <si>
    <t>Goodwill</t>
  </si>
  <si>
    <t>Investments in unconsolidated affiliates</t>
  </si>
  <si>
    <t>Other assets, net</t>
  </si>
  <si>
    <t>TOTAL ASSETS</t>
  </si>
  <si>
    <t>Current liabilities:</t>
  </si>
  <si>
    <t>Trade accounts payable</t>
  </si>
  <si>
    <t>Accrued liabilities</t>
  </si>
  <si>
    <t>Total current liabilities</t>
  </si>
  <si>
    <t>Other liabilities</t>
  </si>
  <si>
    <t>Long-term debt</t>
  </si>
  <si>
    <t>Total liabilities</t>
  </si>
  <si>
    <t>Commitments and contingencies (Note 16)</t>
  </si>
  <si>
    <t xml:space="preserve"> </t>
  </si>
  <si>
    <t>Partners’ equity:</t>
  </si>
  <si>
    <t>Common unitholders (16,222,151 units issued and outstanding at September 30, 2018 and 16,177,353 units issued and outstanding at December 31, 2017)</t>
  </si>
  <si>
    <t>General partner interest (2% interest with 331,055 equivalent units outstanding at September 30, 2018 and 330,150 equivalent units outstanding at December 31, 2017)</t>
  </si>
  <si>
    <t>Total partners’ equity</t>
  </si>
  <si>
    <t>TOTAL LIABILITIES AND EQUITY</t>
  </si>
  <si>
    <t>Consolidated balance sheets (Parenthetical) - shares</t>
  </si>
  <si>
    <t>12 Months Ended</t>
  </si>
  <si>
    <t>Consolidated balance sheets</t>
  </si>
  <si>
    <t>Common unitholders, units issued</t>
  </si>
  <si>
    <t>Common unitholders, units outstanding</t>
  </si>
  <si>
    <t>General partner interest (as a percent)</t>
  </si>
  <si>
    <t>2.00%</t>
  </si>
  <si>
    <t>General partner interest, equivalent units outstanding</t>
  </si>
  <si>
    <t>Consolidated statements of operations - USD ($) $ in Thousands</t>
  </si>
  <si>
    <t>3 Months Ended</t>
  </si>
  <si>
    <t>Sep. 30, 2017</t>
  </si>
  <si>
    <t>Revenue:</t>
  </si>
  <si>
    <t>Total revenue</t>
  </si>
  <si>
    <t>Operating costs and expenses</t>
  </si>
  <si>
    <t>Direct operating costs and expenses</t>
  </si>
  <si>
    <t>General and administrative expenses</t>
  </si>
  <si>
    <t>Insurance expenses</t>
  </si>
  <si>
    <t>Equity-based compensation expense</t>
  </si>
  <si>
    <t>Depreciation and amortization</t>
  </si>
  <si>
    <t>Total operating costs and expenses</t>
  </si>
  <si>
    <t>Earnings from unconsolidated affiliates</t>
  </si>
  <si>
    <t>Operating income</t>
  </si>
  <si>
    <t>Other expenses:</t>
  </si>
  <si>
    <t>Interest expense</t>
  </si>
  <si>
    <t>Amortization of deferred financing costs</t>
  </si>
  <si>
    <t>Total other expenses</t>
  </si>
  <si>
    <t>Net earnings</t>
  </si>
  <si>
    <t>Less-earnings allocable to general partner interest including incentive distribution rights</t>
  </si>
  <si>
    <t>Net earnings allocable to limited partners</t>
  </si>
  <si>
    <t>Net earnings per limited partner unit-basic (in dollars per unit)</t>
  </si>
  <si>
    <t>Net earnings per limited partner unit-diluted (in dollars per unit)</t>
  </si>
  <si>
    <t>External customers</t>
  </si>
  <si>
    <t>Affiliates</t>
  </si>
  <si>
    <t>Consolidated statements of partners' equity - USD ($) $ in Thousands</t>
  </si>
  <si>
    <t>Common units</t>
  </si>
  <si>
    <t>General partner interest</t>
  </si>
  <si>
    <t>Total</t>
  </si>
  <si>
    <t>Balance at Dec. 31, 2016</t>
  </si>
  <si>
    <t>Increase (Decrease) in Partners' Capital</t>
  </si>
  <si>
    <t>Distributions to unitholders</t>
  </si>
  <si>
    <t>Equity-based compensation</t>
  </si>
  <si>
    <t>Issuance of common units pursuant to our long-term incentive plan</t>
  </si>
  <si>
    <t>Settlement of tax withholdings on equity-based compensation</t>
  </si>
  <si>
    <t>Contribution of cash by TransMontaigne GP to maintain its 2% general partner interest</t>
  </si>
  <si>
    <t>Balance at Dec. 31, 2017</t>
  </si>
  <si>
    <t>Balance at Sep. 30, 2018</t>
  </si>
  <si>
    <t>Consolidated statements of partners' equity (Parenthetical)</t>
  </si>
  <si>
    <t>Dec. 31, 2017shares</t>
  </si>
  <si>
    <t>Consolidated statements of partners' equity</t>
  </si>
  <si>
    <t>Issuance of common units pursuant to our long-term incentive plan (in units)</t>
  </si>
  <si>
    <t>Issuance of common units pursuant to our savings and retention program (in units)</t>
  </si>
  <si>
    <t>Consolidated statements of cash flows - USD ($) $ in Thousands</t>
  </si>
  <si>
    <t>Cash flows from operating activities:</t>
  </si>
  <si>
    <t>Adjustments to reconcile net earnings to net cash provided by operating activities:</t>
  </si>
  <si>
    <t>Distributions from unconsolidated affiliates</t>
  </si>
  <si>
    <t>Amortization of deferred revenue</t>
  </si>
  <si>
    <t>Unrealized (gain) loss on derivative instruments</t>
  </si>
  <si>
    <t>Changes in operating assets and liabilities, net of effects from acquisitions and dispositions:</t>
  </si>
  <si>
    <t>Amounts due under long-term terminaling services agreements, net</t>
  </si>
  <si>
    <t>Deposits</t>
  </si>
  <si>
    <t>Net cash provided by operating activities</t>
  </si>
  <si>
    <t>Cash flows from investing activities:</t>
  </si>
  <si>
    <t>Return of investment in unconsolidated affiliates</t>
  </si>
  <si>
    <t>Capital expenditures</t>
  </si>
  <si>
    <t>Proceeds from sale of assets</t>
  </si>
  <si>
    <t>Net cash used in investing activities</t>
  </si>
  <si>
    <t>Cash flows from financing activities:</t>
  </si>
  <si>
    <t>Proceeds from senior notes</t>
  </si>
  <si>
    <t>Borrowings under revolving credit facility</t>
  </si>
  <si>
    <t>Repayments under revolving credit facility</t>
  </si>
  <si>
    <t>Deferred issuance costs</t>
  </si>
  <si>
    <t>Distributions paid to unitholders</t>
  </si>
  <si>
    <t>Contribution of cash by TransMontaigne GP</t>
  </si>
  <si>
    <t>Net cash used in financing activities</t>
  </si>
  <si>
    <t>Increase in cash and cash equivalents</t>
  </si>
  <si>
    <t>Cash and cash equivalents at beginning of period</t>
  </si>
  <si>
    <t>Cash and cash equivalents at end of period</t>
  </si>
  <si>
    <t>Supplemental disclosures of cash flow information:</t>
  </si>
  <si>
    <t>Cash paid for interest</t>
  </si>
  <si>
    <t>Property, plant and equipment acquired with accounts payable</t>
  </si>
  <si>
    <t>SUMMARY OF SIGNIFICANT ACCOUNTING POLICIES</t>
  </si>
  <si>
    <t>(1) SUMMARY OF SIGNIFICANT ACCOUNTING POLICIES
(a) Nature of business
TransMontaigne Partners L.P. (“we,” “us,” “our,” “the Partnership”) was formed in February 2005 as a Delaware limited partnership. We provide integrated terminaling, storage, transportation and related services for companies engaged in the trading, distribution and marketing of light refined petroleum products, heavy refined petroleum products, crude oil, chemicals, fertilizers and other liquid products. We conduct our operations in the United States along the Gulf Coast, in the Midwest, in Houston and Brownsville, Texas, along the Mississippi and Ohio rivers, in the Southeast and along the West Coast.
We are controlled by our general partner, TransMontaigne GP L.L.C. (“TransMontaigne GP”), which as of February 1, 2016 is a wholly‑owned indirect subsidiary of ArcLight Energy Partners Fund VI, L.P. (“ArcLight”).
(b) Basis of presentation and use of estimates
Our accounting and financial reporting policies conform to accounting principles generally accepted in the United States of America (“GAAP”). The accompanying consolidated financial statements include the accounts of TransMontaigne Partners L.P. and its controlled subsidiaries. Investments where we do not have the ability to exercise control, but do have the ability to exercise significant influence, are accounted for using the equity method of accounting. All inter‑company accounts and transactions have been eliminated in the preparation of the accompanying consolidated financial statements. The accompanying consolidated financial statements include all adjustments (consisting of normal and recurring accruals) considered necessary to present fairly our financial position as of September 30, 2018 and December 31, 2017 and our results of operations for the three and nine months ended September 30, 2018 and 2017. Certain reclassifications of previously reported amounts have been made to conform to the current year presentation.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s. The following estimates, in management’s opinion, are subjective in nature, require the exercise of judgment, and/or involve complex analyses: business combination estimates and assumptions, useful lives of our plant and equipment and accrued environmental obligations. Changes in these estimates and assumptions will occur as a result of the passage of time and the occurrence of future events. Actual results could differ from these estimates.
(c) Accounting for terminal and pipeline operations
Effective January 1, 2018, we adopted Accounting Standards Codification (“ASC”) Topic 606, Revenue from Contracts with Customers (“ASC 606”), applying the modified retrospective transition method, which required us to apply the new standard to (i) all new revenue contracts entered into after January 1, 2018, and (ii) revenue contracts which were not completed as of January 1, 2018. ASC 606 replaces existing revenue recognition requirements in GAAP and requires entities to recognize revenue at an amount that reflects the consideration to which we expect to be entitled in exchange for transferring goods or services to a customer. ASC 606 also requires certain disclosures regarding qualitative and quantitative information regarding the nature, amount, timing, and uncertainty of revenue and cash flows arising from contracts with customers. The adoption of ASC 606 did not result in a transition adjustment nor did it have an impact on the timing or amount of our revenue recognition (See Note 18 of Notes to consolidated financial statements).
The adoption of ASC 606 did not result in changes to our accounting for trade accounts receivable (see Note 4 of Notes to consolidated financial statements), contract assets or contract liabilities. We recognize contract assets in situations where revenue recognition under ASC 606 occurs prior to billing the customer based on our rights under the contract. Contract assets are transferred to accounts receivable when the rights become unconditional. At September 30, 2018, we did not have any contract assets related to ASC 606.
Contract liabilities primarily relate to consideration received from customers in advance of completing the performance obligation. A performance obligation is a promise in a contract to transfer goods or services to the customer. We recognize contract liabilities under these arrangements as revenue once all contingencies or potential performance obligations have been satisfied by the (i) performance of services or (ii) expiration of the customer’s rights under the contract. Short-term contract liabilities include customer advances and deposits (see Note 10 of Notes to consolidated financial statements). Long-term contract liabilities include deferred revenue related to ethanol blending fees and other projects (See Note 11 of Notes to consolidated financial statements).
We generate revenue from terminaling services fees, pipeline transportation fees and management fees. Under ASC 606, we recognize revenue over time or at a point in time, depending on the nature of the performance obligations contained in the respective contract with our customer. The contract transaction price is allocated to each performance obligation and recognized as revenue when, or as, the performance obligation is satisfied. The majority of our revenue is recognized pursuant to ASC guidance other than ASC 606. The following is an overview of our significant revenue streams, including a description of the respective performance obligations and related method of revenue recognition.
Terminaling services fees. Our terminaling services agreements are structured as either throughput agreements or storage agreements. Our throughput agreements contain provisions that require our customers to make minimum payments, which are based on contractually established minimum volumes of throughput of the customer’s product at our facilities, over a stipulated period of time. Due to this minimum payment arrangement, we recognize a fixed amount of revenue from the customer over a certain period of time, even if the customer throughputs less than the minimum volume of product during that period. In addition, if a customer throughputs a volume of product exceeding the minimum volume, we would recognize additional revenue on this incremental volume. Our storage agreements require our customers to make minimum payments based on the volume of storage capacity available to the customer under the agreement, which results in a fixed amount of recognized revenue. We refer to the fixed amount of revenue recognized pursuant to our terminaling services agreements as being “firm commitments.” The majority of our firm commitments under our terminaling services agreements are accounted for in accordance with ASC 840, Leases (“ASC 840 revenue”). The remainder is recognized in accordance with ASC 606 (“ASC 606 revenue”) where the minimum payment arrangement in each contract is a single performance obligation that is primarily satisfied over time through the contract term.
Revenue recognized in excess of firm commitments and revenue recognized based solely on the volume of product distributed or injected are referred to as ancillary. The ancillary revenue associated with terminaling services include volumes of product throughput that exceed the contractually established minimum volumes, injection fees based on the volume of product injected with additive compounds, heating and mixing of stored products, product transfer, railcar handling, butane blending, proceeds from the sale of product gains, wharfage and vapor recovery. The revenue generated by these services is primarily considered optional purchases to acquire additional services or variable consideration that is required to be estimated under ASC 606 for any uncertainty that is not resolved in the period of the service. We account for the majority of ancillary revenue at individual points in time when the services are delivered to the customer. Our ancillary revenue is recognized in accordance with ASC 606.
Pipeline transportation fees. We earn pipeline transportation fees at our Diamondback pipeline either based on the volume of product transported or under capacity reservation agreements. Revenue associated with the capacity reservation is recognized ratably over the respective term, regardless of whether the capacity is actually utilized. We earn pipeline transportation fees at our Razorback pipeline based on an allocation of the aggregate fees charged under the capacity agreement with our customer who has contracted for 100% of our Razorback system. For the nine months ended September 30, 2018, pipeline transportation revenue is primarily accounted for in accordance with ASC 840.
Management fees. We manage and operate certain tank capacity at our Port Everglades South terminal for a major oil company and receive a reimbursement of its proportionate share of operating and maintenance costs. We manage and operate the Frontera joint venture and receive a management fee based on our costs incurred. We manage and operate rail sites at certain Southeast terminals on behalf of a major oil company and receive reimbursement for operating and maintenance costs. We also managed and operated for an affiliate of PEMEX, Mexico’s state-owned petroleum company, a bi-directional products pipeline connected to our Brownsville terminal facility and received a management fee for our services through August 23, 2018. Management fee revenue is recognized at individual points in time as the services are performed or as the costs are incurred and is primarily accounted for in accordance with ASC 606.
(d) Cash and cash equivalents
We consider all short‑term investments with a remaining maturity of three months or less at the date of purchase to be cash equivalents.
(e) Property, plant and equipment
Depreciation is computed using the straight‑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
We evaluate long‑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
(f) Investments in unconsolidated affiliates
We account for our investments in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estimated fair value.
(g) Environmental obligations
We accrue for environmental costs that relate to existing conditions caused by past operations when probable and reasonably estimable (see Note 10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5 of Notes to consolidated financial statements).
We recognize our insurance recoveries as a credit to income in the period that we assess the likelihood of recovery as being probable.
In connection with our previous acquisitions of certain terminals from TransMontaigne LLC, a wholly owned subsidiary of NGL Energy Partners LP and the previous owner of our general partner, TransMontaigne LLC agreed to indemnify us against certain potential environmental claims, losses and expenses at those terminals. Pursuant to the acquisition agreements for each of the Florida (except Pensacola) and Midwest terminals, the Southeast terminals, the Brownsville and River terminals, and the Pensacola, Florida Terminal, TransMontaigne LLC is obligated to indemnify us against environmental claims, losses and expenses that were associated with the ownership or operation of the terminals prior to the purchase by the Partnership. In each acquisition agreement, TransMontaigne LLC’s maximum indemnification liability is subject to a specified time period for indemnification, cap on indemnification and satisfaction of a deductible amount before indemnification, in each case subject to certain exceptions, limitations and conditions specified therein. TransMontaigne LLC has no indemnification obligations with respect to environmental claims made as a result of additions to or modifications of environmental laws promulgated after certain specified dates.
The environmental indemnification obligations of TransMontaigne LLC to us remain in place and were not affected by ArcLight’s acquisition of our general partner on February 1, 2016.
(h) Asset retirement obligations
Asset retirement obligations are legal obligations associated with the retirement of long‑lived assets that result from the acquisition, construction, development or normal use of the asset. Generally accepted accounting principles require that the fair value of a liability related to the retirement of long‑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lived assets consist of above‑ground storage facilities and underground pipelines. We are unable to predict if and when these long‑lived assets will become completely obsolete and require dismantlement. We have not recorded an asset retirement obligation, or corresponding asset, because the future dismantlement and removal dates of our long‑lived assets is indeterminable and the amount of any associated costs are believed to be insignificant. Changes in our assumptions and estimates may occur as a result of the passage of time and the occurrence of future events.
(i) Equity-based compensation
Generally accepted accounting principles require us to measure the cost of services received in exchange for an award of equity instruments based on the measurement‑date fair value of the award. That cost is recognized during the period services are provided in exchange for the award (see Note 14 of Notes to consolidated financial statements).
(j) Accounting for derivative instruments
Generally accepted accounting principles require us to recognize all derivative instruments at fair value in the consolidated balance sheets as assets or liabilities (see Notes 5 and 9 of Notes to consolidated financial statements). Changes in the fair value of our derivative instruments are recognized in earnings.
At September 30, 2018 and December 31, 2017, our derivative instruments were limited to interest rate swap agreements with an aggregate notional amount of $50.0 million and $125.0 million, respectively. At September 30, 2018 the remaining derivative instrument expires March 11, 2019. Pursuant to the terms of the interest rate swap agreements, we paid a blended fixed rate of approximately 0.97% and 1.01% for the nine months ended September 30, 2018 and the year ended December 31, 2017, respectively, and received interest payments based on the one-month LIBOR. The net difference to be paid or received under the interest rate swap agreements is settled monthly and is recognized as an adjustment to interest expense. The fair value of our interest rate swap agreements are determined using a pricing model based on the LIBOR swap rate and other observable market data.
(k) Income taxes
No provision for U.S. federal income taxes has been reflected in the accompanying consolidated financial statements because we are treated as a partnership for federal income tax purposes. As a partnership, all income, gains, losses, expenses, deductions and tax credits generated by us flow through to our unitholders.
(l) Net earnings per limited partner unit
Net earnings allocable to the limited partners, for purposes of calculating net earnings per limited partner unit, are calculated under the two-class method and accordingly are net of the earnings allocable to the general partner interest and distributions payable to any restricted phantom units granted under our equity-based compensation plans that participate in our distributions. The earnings allocable to the general partner interest include the distributions of available cash (as defined by our partnership agreement) attributable to the period to the general partner interest, net of adjustments for the general partner’s share of undistributed earnings, and the incentive distribution rights. Undistributed earnings are the difference between the earnings and the distributions attributable to the period. Undistributed earnings are allocated to the limited partners and general partner interest based on their respective sharing of earnings or losses specified in the partnership agreement, which is based on their ownership percentages of 98% and 2%, respectively. The incentive distribution rights are not allocated a portion of the undistributed earnings given they are not entitled to distributions other than from available cash. Further, the incentive distribution rights do not share in losses under our partnership agreement. Basic net earnings per limited partner unit is computed by dividing net earnings allocable to the limited partners by the weighted average number of limited partner units outstanding during the period. Diluted net earnings per limited partner unit is computed by dividing net earnings allocable to the limited partners by the weighted average number of limited partner units outstanding during the period and any potential dilutive securities outstanding during the period.
(m) Comprehensive income
Entities that report items of other comprehensive income have the option to present the components of net earnings and comprehensive income in either one continuous financial statement, or two consecutive financial statements. As the Partnership has no components of comprehensive income other than net earnings, no statement of comprehensive income has been presented.
(n) Recent accounting pronouncements
Effective January 1, 2018 we adopted ASU 2016-15, Statement of Cash Flows: Classification of Certain Cash Receipts and Cash Payments.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doption of this ASU did not have a material impact on our unaudited consolidated financial statements.
In February 2016, the FASB issued ASU 2016-02, Leases. The objective of this update is to improve financial reporting about leasing transactions. ASU 2016-02 is effective for annual reporting periods beginning after December 15, 2018, including interim periods within that reporting period. We are currently evaluating the potential impact that the adoption will have on our disclosures and financial statements. Additionally, we are in the process of evaluating and designing the necessary changes to our business processes and controls to support recognition and disclosure under the new standard. As part of our evaluation process we established an implementation team and licensed a third-party supported lease accounting system to facilitate the accounting and financial reporting requirements. The implementation team is currently using the lease accounting system to input and review individual leases.
In January 2017, the FASB issued ASU 2017-04, Intangibles-Goodwill and Other: Simplifying the Test for Goodwill Impairment, to simplify the accounting for goodwill impairment by eliminating step 2 from the goodwill impairment test. ASU 2017-04 is effective for annual reporting periods beginning after December 15, 2019, including interim periods within that reporting period. We are currently evaluating the potential impact that the adoption will have on our disclosures and financial statements.</t>
  </si>
  <si>
    <t>TRANSACTIONS WITH AFFILIATES</t>
  </si>
  <si>
    <t>(2) TRANSACTIONS WITH AFFILIATES
Third Amended and Restated Omnibus Agreement. Since the inception of the Partnership in 2005 we have been party to an omnibus agreement with the owner of our general partner, which agreement has been amended and restated from time to time. The omnibus agreement provides for the provision of various services for our benefit. The fees payable under the omnibus agreement to the owner of our general partner are comprised of (i) the reimbursement of the direct operating costs and expenses, such as salaries and benefits of operational personnel performing services on site at our terminals and pipelines, which we refer to as on-site employees, (ii) bonus awards to key employees of TLP Management Services who perform services for the Partnership, which are typically paid in the Partnership’s units and are subject to the approval by the compensation committee and the conflicts committee of our general partner, and (iii) the administrative fee for the provision of various general and administrative services for the Partnership’s benefit such as legal, accounting, treasury, insurance administration and claims processing, information technology, human resources, credit, payroll, taxes and other corporate services, to the extent such services are not outsourced by the Partnership. The administrative fee is recognized as a component of general and administrative expenses and for the three months ended September 30, 2018 and 2017, the administrative fee paid was approximately $2.1 million and $3.4 million, respectively. For the nine months ended September 30, 2018 and 2017, the administrative fee paid by the Partnership was approximately $8.2 million and $9.4 million, respectively.
In accordance with the Second Amended and Restated Omnibus Agreement and the prior versions thereto, if we acquired or constructed additional facilities, the owner of our general partner may propose a revised administrative fee covering the provision of services for such additional facilities, subject to the approval by the conflicts committee of our general partner. In connection with our previously discussed Phase II buildout at our Collins terminal, the expansion of our Brownsville terminal and pipeline operations and the December 2017 acquisition of the West Coast terminals, on May 7, 2018, the Partnership, with the concurrence of the conflicts committee of our general partner, agreed to an annual increase in the aggregate fees payable to the owner of the general partner under the omnibus agreement of $3.6 million beginning May 13, 2018.
To effectuate this $3.6 million annual increase in the aggregate fees payable to the owner of the general partner, on May 7, 2018 the Partnership, with the concurrence of the conflicts committee of our general partner, entered into the Third Amended and Restated Omnibus Agreement by and among the Partnership, our general partner, TransMontaigne Operating GP L.L.C., TransMontaigne Operating Company L.P., Gulf TLP Holdings, LLC, and TLP Management Services LLC. The effect of the change to the omnibus agreement is to allow the Partnership to assume the costs and expenses of employees of TLP Management Services performing engineering and environmental safety and occupational health (ESOH) services for and on behalf of the Partnership and to receive an equal and offsetting decrease in the administrative fee. These costs and expenses are expected to approximate $8.9 million in 2018. We expect that a significant portion of the assumed engineering costs will be capitalized under generally accepted accounting principles.
Prior to the $3.6 million annual increase and the effective date of the Third Amended and Restated Omnibus Agreement, the annual administrative fee was approximately $13.7 million and included the costs and expenses of the employees of TLP Management Services performing engineering and ESOH services. Subsequent to the $3.6 million annual increase and the effective date of the Third Amended and Restated Omnibus Agreement, the annual administrative fee will be approximately $8.4 million and the Partnership will bear the approximately $8.9 million costs and expenses of the employees of TLP Management Services performing engineering and ESOH services for and on behalf of the Partnership.
The administrative fee under the Third Amended and Restated Omnibus Agreement is subject to an increase each calendar year tied to an increase in the consumer price index, if any, plus two percent. If we acquire or construct additional facilities, the owner of our general partner may propose a revised administrative fee covering the provision of services for such additional facilities, subject to approval by the conflicts committee of our general partner.
We do not directly employ any of the persons responsible for managing our business. We are managed by our general partner, and all of the officers of our general partner and employees who provide services to the Partnership are employed by TLP Management Services, a wholly owned subsidiary of ArcLight. TLP Management Services provides payroll and maintains all employee benefits programs on behalf of our general partner and the Partnership pursuant to the omnibus agreement. The omnibus agreement will continue in effect until the earlier of (i) ArcLight ceasing to control our general partner or (ii) the election of either us or the owner, following at least 24 months’ prior written notice to the other parties.
Operations and reimbursement agreement—Frontera. We have a 50% ownership interest in the Frontera Brownsville LLC joint venture, or (Frontera). We operate Frontera, in accordance with an operations and reimbursement agreement executed between us and Frontera, for a management fee that is based on our costs incurred. Our agreement with Frontera stipulates that we may resign as the operator at any time with the prior written consent of Frontera, or that we may be removed as the operator for good cause, which includes material noncompliance with laws and material failure to adhere to good industry practice regarding health, safety or environmental matters. We recognized revenue related to this operations and reimbursement agreement of approximately $1.4 million and $1.3 million for the three months ended September 30, 2018 and 2017, respectively and approximately $4.2 million and $3.9 million for the nine months ended September 30, 2018 and 2017, respectively.
Terminaling services agreements—Brownsville terminals. We have terminaling services agreements with Frontera relating to our Brownsville, Texas facility that will expire in June 2019 and June 2020, subject to automatic renewals unless terminated by either party upon 90 days’ and 180 days’ prior notice, respectively. In exchange for its minimum throughput commitments, we have agreed to provide Frontera with approximately 301,000 barrels of storage capacity. We recognized revenue related to these agreements of approximately $0.7 million and $0.6 million for the three months ended September 30, 2018 and 2017, respectively and approximately $1.9 million and $1.3 million for the nine months ended September 30, 2018 and 2017, respectively.
Terminaling services agreement—Gulf Coast terminals. Associated Asphalt Marketing, LLC is a wholly-owned indirect subsidiary of ArcLight. Effective January 1, 2018, a third party customer assigned their terminaling services agreement relating to our Gulf Coast terminals to Associated Asphalt Marketing, LLC. The agreement will expire in April 2021, subject to two, two-year automatic renewals unless terminated by either party upon 180 days’ prior notice. In exchange for its minimum throughput commitment, we have agreed to provide Associated Asphalt Marketing, LLC with approximately 750,000 barrels of storage capacity. We recognized revenue related to this agreement of approximately $2.1 million and $nil for the three months ended September 30, 2018 and 2017, respectively and approximately $6.3 million and $nil for the nine months ended September 30, 2018 and 2017, respectively.</t>
  </si>
  <si>
    <t>BUSINESS COMBINATION AND TERMINAL ACQUISITION AND DISPOSITION</t>
  </si>
  <si>
    <t xml:space="preserve">(3) BUSINESS COMBINATION, TERMINAL ACQUISITION AND DISPOSITION
On December 15, 2017, we acquired the West Coast terminals from a third party for a total purchase price of $276.8 million. The West Coast terminals consist of two waterborne refined product and crude oil terminals located in the San Francisco Bay Area refining complex including a total of 64 storage tanks with approximately 5.0 million barrels of active storage capacity. The West Coast terminals have access to domestic and international crude oil and refined products markets through marine, pipeline, truck and rail logistics capabilities. The accompanying consolidated financial statements include the assets, liabilities and results of operations of the West Coast terminals from December 15, 2017.
The purchase price and final assessment of the fair value of the assets acquired and liabilities assumed in the business combination were as follows (in thousands):
Other current assets
$
1,037
Property, plant and equipment
228,000
Goodwill
943
Customer relationships
47,000
Total assets acquired
276,980
Environmental obligation
220
Total liabilities assumed
220
Allocated purchase price
$
276,760
Goodwill represents the excess of the consideration paid for the acquired business over the fair value of the individual assets acquired, net of liabilities assumed. Goodwill represents the premium we paid to acquire the skilled workforce.
On February 20, 2018 we closed on the purchase of certain assets from a third party. Concurrently we sold these assets to another third party for cash proceeds equal to our purchase price plus expenses. </t>
  </si>
  <si>
    <t>CONCENTRATION OF CREDIT RISK AND TRADE ACCOUNTS RECEIVABLE</t>
  </si>
  <si>
    <t>(4) CONCENTRATION OF CREDIT RISK AND TRADE ACCOUNTS RECEIVABLE
Our primary market areas are located in the United States along the Gulf Coast, in the Southeast, in Brownsville, Texas, along the Mississippi and Ohio Rivers, in the Midwest and along the West Coast. We have a concentration of trade receivable balances due from companies engaged in the trading, distribution and marketing of refined products and crude oil. These concentrations of customers may affect our overall credit risk in that the customers may be similarly affected by changes in economic, regulatory or other factors. Our customers’ historical financial and operating information is analyzed prior to extending credit. We manage our exposure to credit risk through credit analysis, credit approvals, credit limits and monitoring procedures, and for certain transactions we may request letters of credit, prepayments or guarantees. Amounts included in trade accounts receivable that are accounted for as ASC 606 revenue in accordance with ASC 606 approximate $3.6 million at September 30, 2018. We maintain allowances for potentially uncollectible accounts receivable.
Trade accounts receivable, net consists of the following (in thousands):
September 30,
December 31,
2018
2017
Trade accounts receivable
$
12,556
$
11,128
Less allowance for doubtful accounts
(109)
(111)
$
12,447
$
11,017
The following customers accounted for at least 10% of our consolidated revenue in at least one of the periods presented in the accompanying consolidated statements of operations:
Three months ended
Nine months ended
September 30,
September 30,
2018
2017
2018
2017
NGL Energy Partners LP
23
%
27
%
23
%
26
%
RaceTrac Petroleum Inc.
11
%
13
%
12
%
13
%
Castleton Commodities International LLC
10
%
13
%
10
%
13
%</t>
  </si>
  <si>
    <t>OTHER CURRENT ASSETS</t>
  </si>
  <si>
    <t>(5) OTHER CURRENT ASSETS
Other current assets are as follows (in thousands):
September 30,
December 31,
2018
2017
Amounts due from insurance companies
$
3,257
$
1,981
Prepaid insurance
1,525
4,151
Additive detergent
1,336
1,715
Unrealized gain on derivative instrument
305
—
Deposits and other assets
1,440
12,807
$
7,863
$
20,654
Amounts due from insurance companies. We periodically file claims for recovery of environmental remediation costs and property claims with our insurance carriers under our comprehensive liability policies. We recognize our insurance recoveries in the period that we assess the likelihood of recovery as being probable. At September 30, 2018 and December 31, 2017, we have recognized amounts due from insurance companies of approximately $3.3 million and $2.0 million, respectively, representing our best estimate of our probable insurance recoveries. During the nine months ended September 30, 2018, we received reimbursements from insurance companies of approximately $0.3 million. During the nine months ended September 30, 2018, we increased our estimate of probable future insurance recoveries by approximately $1.6 million.
Deposits and other assets. At December 31, 2017, deposits and other assets includes a deposit of approximately $10.2 million paid during the fourth quarter 2017 related to expansion opportunities that closed in the first quarter of 2018 (See Note 3 of Notes to consolidated financial statements).</t>
  </si>
  <si>
    <t>PROPERTY, PLANT AND EQUIPMENT, NET</t>
  </si>
  <si>
    <t>(6) PROPERTY, PLANT AND EQUIPMENT, NET
Property, plant and equipment, net is as follows (in thousands):
September 30,
December 31,
2018
2017
Land
$
83,451
$
83,310
Terminals, pipelines and equipment
912,878
885,429
Furniture, fixtures and equipment
5,389
4,430
Construction in progress
34,457
21,575
1,036,175
994,744
Less accumulated depreciation
(373,356)
(339,691)
$
662,819
$
655,053</t>
  </si>
  <si>
    <t>GOODWILL</t>
  </si>
  <si>
    <t>(7) GOODWILL
Goodwill is as follows (in thousands):
September 30,
December 31,
2018
2017
Brownsville terminals
$
8,485
$
8,485
West Coast terminals
943
943
$
9,428
$
9,428
Goodwill is required to be tested for impairment annually unless events or changes in circumstances indicate it is more likely than not that an impairment loss has been incurred at an interim date. Our annual test for the impairment of goodwill is performed as of December 31. The impairment test is performed at the reporting unit level. Our reporting units are our operating segments (see Note 19 of Notes to consolidated financial statements). The fair value of each reporting unit is determined on a stand‑alone basis from the perspective of a market participant and represents an estimate of the price that would be received to sell the unit as a whole in an orderly transaction between market participants at the measurement date. If the fair value of a reporting unit exceeds its carrying amount, goodwill of the reporting unit is not considered to be impaired.
At September 30, 2018 and December 31, 2017, our Brownsville and West Coast terminals contained goodwill. We did not recognize any goodwill impairment charges during the nine months ended September 30, 2018 or during the year ended December 31, 2017 for these reporting units. However, a significant decline in the price of our common units with a resulting increase in the assumed market participants’ weighted average cost of capital, the loss of a significant customer, the disposition of significant assets, or an unforeseen increase in the costs to operate and maintain the Brownsville or West Coast terminals could result in the recognition of an impairment charge in the future.</t>
  </si>
  <si>
    <t>INVESTMENTS IN UNCONSOLIDATED AFFILIATES</t>
  </si>
  <si>
    <t>(8) INVESTMENTS IN UNCONSOLIDATED AFFILIATES
At September 30, 2018 and December 31, 2017, our investments in unconsolidated affiliates include a 42.5% Class A ownership interest in Battleground Oil Specialty Terminal Company LLC (“BOSTCO”) and a 50% ownership interest in Frontera Brownsville LLC (“Frontera”). BOSTCO is a terminal facility located on the Houston Ship Channel that encompasses approximately 7.1 million barrels of distillate, residual and other black oil product storage. Class A and Class B ownership interests share in cash distributions on a 96.5% and 3.5% basis, respectively. Class B ownership interests do not have voting rights and are not required to make capital investments. Frontera is a terminal facility located in Brownsville, Texas that encompasses approximately 1.7 million barrels of light petroleum product storage, as well as related ancillary facilities.
The following table summarizes our investments in unconsolidated affiliates:
Percentage of
Carrying value
ownership
(in thousands)
September 30,
December 31,
September 30,
December 31,
2018
2017
2018
2017
BOSTCO
42.5
%
42.5
%
$
204,640
$
209,373
Frontera
50
%
50
%
23,982
23,808
Total investments in unconsolidated affiliates
$
228,622
$
233,181
At September 30, 2018 and December 31, 2017, our investment in BOSTCO includes approximately $6.9 million and $7.0 million, respectively, of excess investment related to a one time buy-in fee to acquire our 42.5% interest and capitalization of interest on our investment during the construction of BOSTCO amortized over the useful life of the assets. Excess investment is the amount by which our investment exceeds our proportionate share of the book value of the net assets of the BOSTCO entity.
Earnings from investments in unconsolidated affiliates was as follows (in thousands):
Three months ended
Nine months ended
September 30,
September 30,
2018
2017
2018
2017
BOSTCO
$
1,028
$
923
$
4,867
$
3,904
Frontera
834
961
2,328
2,660
Total earnings from investments in unconsolidated affiliates
$
1,862
$
1,884
$
7,195
$
6,564
Additional capital investments in unconsolidated affiliates was as follows (in thousands):
Three months ended
Nine months ended
September 30,
September 30,
2018
2017
2018
2017
BOSTCO
$
—
$
—
$
—
$
145
Frontera
—
—
1,264
2,000
Additional capital investments in unconsolidated affiliates
$
—
$
—
$
1,264
$
2,145
Cash distributions received from unconsolidated affiliates was as follows (in thousands):
Three months ended
Nine months ended
September 30,
September 30,
2018
2017
2018
2017
BOSTCO
$
4,015
$
3,074
$
9,600
$
9,472
Frontera
992
1,127
3,418
3,624
Cash distributions received from unconsolidated affiliates
$
5,007
$
4,201
$
13,018
$
13,096
The summarized financial information of our unconsolidated affiliates is as follows (in thousands):
Balance sheets:
BOSTCO
Frontera
September 30,
December 31,
September 30,
December 31,
2018
2017
2018
2017
Current assets
$
20,768
$
24,976
$
5,545
$
5,649
Long-term assets
457,972
469,348
44,611
44,292
Current liabilities
(12,143)
(17,550)
(2,085)
(2,147)
Long-term liabilities
(1,314)
—
(107)
(178)
Net assets
$
465,283
$
476,774
$
47,964
$
47,616
Statements of operations:
BOSTCO
Frontera
Three months ended
Three months ended
September 30,
September 30,
2018
2017
2018
2017
Revenue
$
16,596
$
16,066
$
6,061
$
5,807
Expenses
(13,720)
(13,517)
(4,393)
(3,885)
Net earnings
$
2,876
$
2,549
$
1,668
$
1,922
BOSTCO
Frontera
Nine months ended
Nine months ended
September 30,
September 30,
2018
2017
2018
2017
Revenue
$
50,331
$
49,724
$
17,982
$
16,398
Expenses
(37,784)
(39,383)
(13,326)
(11,078)
Net earnings
$
12,547
$
10,341
$
4,656
$
5,320</t>
  </si>
  <si>
    <t>OTHER ASSETS, NET</t>
  </si>
  <si>
    <t>(9) OTHER ASSETS, NET
Other assets, net are as follows (in thousands):
September 30,
December 31,
2018
2017
Customer relationships, net of accumulated amortization of $4,300 and $2,294, respectively
$
45,130
$
47,136
Revolving credit facility unamortized deferred issuance costs, net of accumulated amortization of $7,231 and $5,984, respectively
5,939
6,778
Amounts due under long-term terminaling services agreements
436
460
Unrealized gain on derivative instruments
—
576
Deposits and other assets
290
288
$
51,795
$
55,238
Customer relationships. Other assets, net include certain customer relationships primarily at our West Coast terminals. These customer relationships are being amortized on a straight‑line basis over twenty years.
Revolving credit facility unamortized deferred issuance costs. Deferred issuance costs are amortized using the effective interest method over the term of the related revolving credit facility.
Amounts due under long‑term terminaling services agreements. We have long‑term terminaling services agreements with certain of our customers that provide for minimum payments that increase at stated amounts over the terms of the respective agreements. We recognize as revenue the minimum payments under the long‑term terminaling services agreements on a straight‑line basis over the terms of the respective agreements. At September 30, 2018 and December 31, 2017, we have recognized revenue in excess of the minimum payments that was due through those respective dates under the long‑term terminaling services agreements resulting in an asset of approximately $0.4 million and $0.5 million, respectively.</t>
  </si>
  <si>
    <t>ACCRUED LIABILITIES</t>
  </si>
  <si>
    <t xml:space="preserve">(10) ACCRUED LIABILITIES
Accrued liabilities are as follows (in thousands):
September 30,
December 31,
2018
2017
Customer advances and deposits
$
9,619
$
10,265
Accrued property taxes
6,329
1,381
Accrued environmental obligations
1,724
1,855
Interest payable
3,264
982
Accrued expenses and other
4,664
2,943
$
25,600
$
17,426
Customer advances and deposits. We bill certain of our customers one month in advance for terminaling services to be provided in the following month. At September 30, 2018, approximately $0.4 million of the customer advances and deposits balance is considered contract liabilities under ASC 606. Revenue recognized during the nine months ended September 30, 2018 from amounts included in contract liabilities at the beginning of the period was approximately $0.5 million. At September 30, 2018 and December 31, 2017, we have billed and collected from certain of our customers approximately $9.6 million and $10.3 million, respectively, in advance of the terminaling services being provided.
Accrued environmental obligations. At September 30, 2018 and December 31, 2017, we have accrued environmental obligations of approximately $1.7 million and $1.9 million, respectively, representing our best estimate of our remediation obligations. During the nine months ended September 30, 2018, we made payments of approximately $0.3 million towards our environmental remediation obligations. During the nine months ended September 30, 2018, we increased our estimate of our future environmental remediation costs by approximately $0.2 million. Changes in our estimates of our future environmental remediation obligations may occur as a result of the passage of time and the occurrence of future events. </t>
  </si>
  <si>
    <t>OTHER LIABILITIES</t>
  </si>
  <si>
    <t xml:space="preserve">(11) OTHER LIABILITIES
Other liabilities are as follows (in thousands):
September 30,
December 31,
2018
2017
Advance payments received under long-term terminaling services agreements
$
1,950
$
1,599
Deferred revenue—ethanol blending fees and other projects
1,791
2,034
$
3,741
$
3,633
Advance payments received under long‑term terminaling services agreements. We have long‑term terminaling services agreements with certain of our customers that provide for advance minimum payments. We recognize the advance minimum payments as revenue either on a straight‑line basis over the term of the respective agreements or when services have been provided based on volumes of product distributed. At September 30, 2018 and December 31, 2017, we have received advance minimum payments in excess of revenue recognized under these long‑term terminaling services agreements resulting in a liability of approximately $2.0 million and $1.6 million, respectively.
Deferred revenue—ethanol blending fees and other projects. Pursuant to agreements with our customers, we agreed to undertake certain capital projects that primarily pertain to providing ethanol blending functionality at certain of our Southeast terminals. Upon completion of the projects, our customers have paid us amounts that will be recognized as revenue on a straight‑line basis over the remaining term of the agreements. At September 30, 2018 and December 31, 2017, we have unamortized deferred revenue for completed projects of approximately $1.8 million and $2.0 million, respectively. During the nine months ended September 30, 2018, we billed customers approximately $1.1 million for completed projects and recognized revenue for completed projects on a straight‑line basis of approximately $1.3 million. During the nine months ended September 30, 2017, we recognized revenue for completed projects on a straight-line basis of approximately $0.2 million. At September 30, 2018, approximately $0.2 million of the deferred revenue-ethanol blending fees and other projects balance is considered contract liabilities under ASC 606. Revenue recognized during the nine months ended September 30, 2018 from amounts included in contract liabilities under ASC 606 at the beginning of the period was approximately $1.0 million. </t>
  </si>
  <si>
    <t>LONG-TERM DEBT</t>
  </si>
  <si>
    <t>(12) LONG‑TERM DEBT
Long-term debt is as follows (in thousands):
September 30,
December 31,
2018
2017
Revolving credit facility due in 2022
$
291,000
$
593,200
6.125% senior notes due in 2026
300,000
—
Senior notes unamortized deferred issuance costs, net of accumulated amortization of $499 and $nil, respectively
(7,580)
—
$
583,420
$
593,200
On February 12, 2018, the Partnership and TLP Finance Corp., our wholly owned subsidiary, completed the sale of $300 million of 6.125% senior notes, issued at par and due 2026. The senior notes were guaranteed on a senior unsecured basis by each of our 100% owned domestic subsidiaries that guarantee obligations under our revolving credit facility. Net proceeds after $8.1 million of issuance costs, were used to repay indebtedness under our revolving credit facility.
Our senior secured revolving credit facility, or our “revolving credit facility”, provides for a maximum borrowing line of credit equal to $850 million. The terms of our revolving credit facility include covenants that restrict our ability to make cash distributions, acquisitions and investments, including investments in joint ventures. We may make distributions of cash to the extent of our “available cash” as defined in our partnership agreement. We may make acquisitions and investments that meet the definition of “permitted acquisitions”; “other investments” which may not exceed 5% of “consolidated net tangible assets”; and additional future “permitted JV investments” up to $175 million, which may include additional investments in BOSTCO. The primary financial covenants contained in our revolving credit facility are (i) a total leverage ratio test (not to exceed 5.25 to 1.0), (ii) a senior secured leverage ratio test (not to exceed 3.75 to 1.0), and (iii) a minimum interest coverage ratio test (not less than 2.75 to 1.0). The principal balance of loans and any accrued and unpaid interest are due and payable in full on the maturity date in March 2022. We were in compliance with all financial covenants as of and during the nine months ended September 30, 2018 and the year ended December 31, 2017.
We may elect to have loans under our revolving credit facility bear interest either (i) at a rate of LIBOR plus a margin ranging from 1.75% to 2.75% depending on the total leverage ratio then in effect, or (ii) at the base rate plus a margin ranging from 0.75% to 1.75% depending on the total leverage ratio then in effect. We also pay a commitment fee on the unused amount of commitments, ranging from 0.375% to 0.5% per annum, depending on the total leverage ratio then in effect. Our obligations under our revolving credit facility are secured by a first priority security interest in favor of the lenders in the majority of our assets, including our investments in unconsolidated affiliates. For the nine months ended September 30, 2018 and 2017, the weighted average interest rate on borrowings under our revolving credit facility was approximately 5.0% and 3.4%, respectively. At September 30, 2018 and December 31, 2017, our outstanding borrowings under our revolving credit facility were $291.0 million and $593.2 million, respectively. At both September 30, 2018 and December 31, 2017 our outstanding letters of credit were $0.4 million.
We have an effective universal shelf‑registration statement and prospectus on Form S‑3 with the Securities and Exchange Commission (“SEC”) that expires in September 2019. In February 2018, w e and TLP Finance Corp., our 100% owned subsidiary, used the shelf registration statement to issue senior notes that were guaranteed on a senior unsecured basis by each of our 100% owned domestic subsidiaries that guarantee obligations under our revolving credit facility. In the future, we may issue additional debt or equity securities pursuant to that registration statement. TransMontaigne Partners L.P. has no independent assets or operations unrelated to its investments in its consolidated subsidiaries . TLP Finance Corp. has no assets or operations. Our operations are conducted by subsidiaries of TransMontaigne Partners L.P. through our 100% owned operating company subsidiary, TransMontaigne Operating Company L.P. Each of TransMontaigne Operating Company L.P.s’ and our other 100% owned domestic subsidiaries (other than TLP Finance Corp., whose sole purpose is to act as co‑issuer of any debt securities) may guarantee any future debt securities we issue. We expect that any guarantees associated with future debt securities will b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indenture. There are no significant restrictions on the ability of TransMontaigne Partners L.P. or any guarantor to obtain funds from its subsidiaries by dividend or loan. None of the assets of TransMontaigne Partners L.P. or a guarantor represent restricted net assets pursuant to the guidelines established by the SEC.</t>
  </si>
  <si>
    <t>PARTNERS' EQUITY</t>
  </si>
  <si>
    <t>(13) PARTNERS’ EQUITY
The number of units outstanding is as follows:
General
Common
partner
units
equivalent units
Units outstanding at December 31, 2017
16,177,353
330,150
Issuance of common units pursuant to our savings and retention program
44,798
—
Contribution of cash by TransMontaigne GP to maintain its 2% general partner interest
—
905
Units outstanding at September 30, 2018
16,222,151
331,055</t>
  </si>
  <si>
    <t>EQUITY-BASED COMPENSATION</t>
  </si>
  <si>
    <t>(14) EQUITY-BASED COMPENSATION
Long-term incentive plan. The TLP Management Services long-term incentive plan reserves 750,000 common units to be granted as awards under the plan, with such amount subject to adjustment as provided for under the terms of the plan if there is a change in our common units, such as a unit split or other reorganization. The common units authorized to be granted under the TLP Management Services long-term incentive plan are registered pursuant to a registration statement on Form S-8.
The TLP Management Services long‑term incentive plan is administered by the compensation committee of the board of directors of our general partner and is used for grants of common units to the independent directors of our general partner. The grants to the independent directors of our general partner under the TLP Management Services long-term incentive plan are immediately vested and not subject to forfeiture. Accordingly, there are no long-term incentive plan grants outstanding as of September 30, 2018.
Generally accepted accounting principles require us to measure the cost of board member services received in exchange for an award of equity instruments based on the grant‑date fair value of the award. That cost is recognized over the vesting period on a straight line basis during which a board member is required to provide services in exchange for the award with the costs being accelerated upon the occurrence of accelerated vesting events, such as a change in control of our general partner.
For awards to the independent directors of our general partner, equity-based compensation of approximately $200,000 is included in equity-based compensation expense for both the nine months ended September 30, 2018 and 2017.
Savings and retention program. TLP Management Services savings and retention program is intended to constitute a program under, and be subject to, the TLP Management Services long-term incentive plan described above. The savings and retention program is used for awards to employees of TLP Management Services who provide services to the Partnership.
The restricted phantom units awarded and accrued under the savings and retention program are subject to forfeiture until the vesting date. Recipients have distribution equivalent rights from the date of grant that accrue additional restricted phantom units equivalent to the value of quarterly distributions paid by us on each of our outstanding common units. Recipients of restricted phantom units under the savings and retention program do not have voting rights.
The purpose of the savings and retention program is to provide for the reward and retention of participants by providing them with bonus awards that vest over future service periods. Awards under the program generally become vested as to 50% of a participant’s annual award as of the first day of the month that falls closest to the second anniversary of the grant date, and the remaining 50% as of the first day of the month that falls closest to the third anniversary of the grant date, subject to earlier vesting upon a participant’s attainment of the age and length of service thresholds, retirement, death or disability, involuntary termination without cause, or termination of a participant’s employment following a change in control of the Partnership, our general partner or TLP Management Services, as specified in the program.
A person will satisfy the age and length of service thresholds of the program upon the attainment of the earliest of (a) age sixty, (b) age fifty-five and ten years of service as an officer of TLP Management Services or any of its affiliates or predecessors, or (c) age fifty and twenty years of service as an employee of TLP Management Services or any of its affiliates or predecessors.
Under the omnibus agreement we have agreed to reimburse the owner of TransMontaigne GP for bonus awards made to key employees under the savings and retention program, provided the compensation committee and the conflicts committee of our general partner approve the annual awards granted under the program (see Note 2 of Notes to consolidated financial statements). We have the option to provide the reimbursement in either a cash payment or the delivery of our common units to the savings and retention program or alternatively directly to the award recipients, with the reimbursement made in accordance with the underlying vesting and payment schedule of the savings and retention program. Our reimbursement for the bonus awards is reduced for forfeitures and is increased for the value of quarterly distributions accrued under the distribution equivalent rights. We have the intent and ability to settle our reimbursement for the bonus awards in our common units, and accordingly, we account for the bonus awards as an equity award.
Given that we do not have any employees to provide corporate and support services and instead we contract for such services under the omnibus agreement, generally accepted accounting principles require us to classify the savings and retention program awards as a non-employee award and measure the cost of services received in exchange for an award of equity instruments based on the vesting‑date fair value of the award. That cost, or an estimate of that cost in the case of unvested restricted phantom units, is recognized over the period during which services are provided in exchange for the award. As of September 30, 2018, there was approximately $1.7 million of total unrecognized equity-based compensation expense related to unvested restricted phantom units, which is expected to be recognized over the remaining weighted average period of 1.55 years.
For bonus awards to employees of TLP Management Services, approximately $2.7 million and $2.5 million is included in equity-based compensation expense for the nine months ended September 30, 2018 and 2017, respectively.
Activity related to our equity-based awards granted under the savings and retention program for services performed under the omnibus agreement for the nine months ended September 30, 2018 is as follows:
Weighted
Weighted
average
average
Vested
price
Unvested
price
Restricted phantom units outstanding at December 31, 2017
91,877
$
38.91
54,244
$
38.81
Issuance of units
(44,798)
$
37.75
—
$
—
Units withheld for settlement of withholding taxes
(16,822)
$
37.59
—
$
—
Unit accrual for distributions paid
5,401
$
38.01
3,878
$
38.02
Vesting of units
19,144
$
36.63
(19,144)
$
36.63
Grant of units
46,362
$
35.23
33,097
$
35.23
Forfeiture of units
—
$
—
(1,259)
$
34.87
Restricted phantom units outstanding at September 30, 2018
101,164
$
38.52
70,816
$
38.25
Vested and expected to vest at September 30, 2018
171,980
$
38.41</t>
  </si>
  <si>
    <t>NET EARNINGS PER LIMITED PARTNER UNIT</t>
  </si>
  <si>
    <t>(15) NET EARNINGS PER LIMITED PARTNER UNIT
The following table reconciles net earnings to net earnings allocable to limited partners and sets forth the computation of basic and diluted net earnings per limited partner unit (in thousands, except per unit amounts):
Three months ended
Nine months ended
September 30,
September 30,
2018
2017
2018
2017
Net earnings
$
10,895
$
10,966
$
32,529
$
38,398
Less:
Distributions payable on behalf of incentive distribution rights
(3,917)
(3,113)
(11,270)
(8,622)
Distributions payable on behalf of general partner interest
(267)
(249)
(789)
(732)
Earnings allocable to general partner interest less than distributions payable to general partner interest
126
92
363
136
Earnings allocable to general partner interest including incentive distribution rights
(4,058)
(3,270)
(11,696)
(9,218)
Net earnings allocable to limited partners per the consolidated statements of operations
$
6,837
$
7,696
$
20,833
$
29,180
Basic weighted average units
16,322
16,263
16,312
16,257
Diluted weighted average units
16,357
16,286
16,351
16,279
Net earnings per limited partner unit—basic
$
0.42
$
0.47
$
1.28
$
1.79
Net earnings per limited partner unit—diluted
$
0.42
$
0.47
$
1.27
$
1.79
Pursuant to our partnership agreement we are required to distribute available cash (as defined by our partnership agreement) as of the end of the reporting period. Such distributions are declared within 45 days after period end. The following table sets forth the distribution declared per common unit attributable to the periods indicated:
Distribution
January 1, 2017 through March 31, 2017
$
0.725
April 1, 2017 through June 30, 2017
$
0.740
July 1, 2017 through September 30, 2017
$
0.755
October 1, 2017 through December 31, 2017
$
0.770
January 1, 2018 through March 31, 2018
$
0.785
April 1, 2018 through June 30, 2018
$
0.795
July 1, 2018 through September 30, 2018
$
0.805</t>
  </si>
  <si>
    <t>COMMITMENTS AND CONTINGENCIES</t>
  </si>
  <si>
    <t xml:space="preserve">(16) COMMITMENTS AND CONTINGENCIES
Contract commitments. At September 30, 2018, we have contractual commitments of approximately $50.2 million for the supply of services, labor and materials related to capital projects that currently are under development. We expect that these contractual commitments will be paid within the next twelve months.
Operating leases. We lease property and equipment under non‑cancelable operating leases. At September 30, 2018, future minimum lease payments under these non‑cancelable operating leases are as follows (in thousands):
Years ending December 31:
2018 (remainder of the year)
$
901
2019
3,456
2020
2,103
2021
1,915
2022
995
Thereafter
4,378
$
13,748
Included in the above non‑cancelable operating lease commitments are amounts for property rentals that we have sublet under non‑cancelable sublease agreements or have reimbursement agreements with affiliates, for which we expect to receive minimum rentals of approximately $3.4 million in future periods.
Rental expense under operating leases was approximately $0.5 million and $0.9 million for the three months ended September 30, 2018 and 2017, respectively, and $1.5 million and $2.6 million for the nine months ended September 30, 2018 and 2017, respectively.
Legal proceedings . We are party to various legal, regulatory and other matters arising from the day-to-day operations of our business that may result in claims against us. While the ultimate impact of any proceedings cannot be predicted with certainty, our management believes that the resolution of any of our pending legal proceedings will not have a material adverse effect on our business, financial position, results of operations or cash flows. </t>
  </si>
  <si>
    <t>DISCLOSURES ABOUT FAIR VALUE</t>
  </si>
  <si>
    <t>(17) DISCLOSURES ABOUT FAIR VALUE
“GAAP” defines fair value, establishes a framework for measuring fair value and expands disclosures about fair value measurements. GAAP also establishes a fair value hierarchy that prioritizes the use of higher‑level inputs for valuation techniques used to measure fair value. The three levels of the fair value hierarchy are: (1) Level 1 inputs, which are quoted prices (unadjusted) in active markets for identical assets or liabilities; (2) Level 2 inputs, which are inputs other than quoted prices included within Level 1 that are observable for the asset or liability, either directly or indirectly; and (3) Level 3 inputs, which are unobservable inputs for the asset or liability.
The fair values of the following financial instruments represent our best estimate of the amounts that would be received to sell those assets or that would be paid to transfer those liabilities in an orderly transaction between market participants at that date. Our fair value measurements maximize the use of observable inputs. However, in situations where there is little, if any, market activity for the asset or liability at the measurement date, the fair value measurement reflects our judgments about the assumptions that market participants would use in pricing the asset or liability based on the best information available in the circumstances. The following methods and assumptions were used to estimate the fair value of financial instruments at September 30, 2018 and December 31, 2017.
Cash equivalents. The carrying amount approximates fair value because of the short‑term maturity of these instruments. The fair value is categorized in Level 1 of the fair value hierarchy.
Derivative instruments. The carrying amount of our interest rate swaps was determined using a pricing model based on the LIBOR swap rate and other observable market data. The fair value is categorized in Level 2 of the fair value hierarchy.
Debt. The carrying amount of our revolving credit facility debt approximates fair value since borrowings under the facility bear interest at current market interest rates. The carrying value of our publicly traded senior notes approximates fair value as of September 30, 2018 and December 31, 2017. The fair value of our publicly traded senior notes is based on the prices of those senior notes at September 30, 2018 and December 31, 2017. The fair value is categorized in Level 2 of the fair value hierarchy.</t>
  </si>
  <si>
    <t>REVENUE FROM CONTRACTS WITH CUSTOMERS</t>
  </si>
  <si>
    <t>(18) REVENUE FROM CONTRACTS WITH CUSTOMERS
The majority of our terminaling services agreements contain minimum payment arrangements, resulting in a fixed amount of revenue recognized, which we refer to as “firm commitments” and are accounted for in accordance with ASC 840, Leases (“ASC 840 revenue”). The remainder is recognized in accordance with ASC 606, Revenue From Contracts With Customers (“ASC 606 revenue”).
The following table provides details of our revenue disaggregated by category of revenue (in thousands):
Three months ended
Nine months ended
September 30,
September 30,
2018
2018
Terminaling services fees:
Firm commitments (ASC 840 revenue)
$
39,753
$
117,608
Firm commitments (ASC 606 revenue)
3,467
10,443
Total firm commitments revenue
43,220
128,051
Ancillary revenue (ASC 606 revenue)
11,132
31,870
Total terminaling services fees
54,352
159,921
Pipeline transportation fees (ASC 840 revenue)
774
2,437
Management fees (ASC 606 revenue)
2,024
6,580
Total revenue
$
57,150
$
168,938
The following table includes our estimated future revenue associated with our firm commitments under terminaling services fees which is expected to be recognized as ASC 606 revenue in the specified period related to our future performance obligations as of the end of the reporting period (in thousands):
Estimated Future ASC 606 Revenue by Segment
Midwest
Terminals and
Gulf Coast
Pipeline
Brownsville
River
Southeast
West Coast
Terminals
System
Terminals
Terminals
Terminals
Terminals
Total
Remainder of 2018
$
1,022
$
31
$
—
$
320
$
—
$
1,724
$
3,097
2019
4,089
122
—
1,099
—
1,642
6,952
2020
1,256
15
—
1,039
—
125
2,435
2021
1,107
—
—
519
—
—
1,626
Thereafter
783
—
—
—
—
—
783
Total estimated future ASC 606 revenue
$
8,257
$
168
$
—
$
2,977
$
—
$
3,491
$
14,893
Our estimated future ASC 606 revenue, for purposes of the tabular presentation above, excludes estimates of future rate changes due to changes in indices or contractually negotiated rate escalations and is generally limited to contracts that have minimum payment arrangements. The balances disclosed include the full amount of our customer commitments accounted for as ASC 606 revenue as of September 30, 2018 through the expiration of the related contracts. The balances disclosed exclude all performance obligations for which the original expected term is one year or less, the term of the contract with the customer is open and cannot be estimated, the contract includes options for future purchases or the consideration is variable.
Estimated future ASC 606 revenue in the table above excludes revenue arrangements accounted for in accordance with ASC 840 in the amount of $38.7 million for the remainder of 2018, $134.6 million for 2019, $111.5 million for 2020, $82.6 million for 2021 and $579.0 million thereafter. We have included in these amounts, revenue accounted for in accordance with ASC 840 related to a terminaling services agreement with a third party at our Southeast terminals that will continue in effect through February 1, 2023, after which it shall automatically continue unless and until the third party provides at least 24 months’ prior notice of its intent to terminate the agreement. Effective at any time from and after July 31, 2040, we have the right to terminate the agreement by providing at least 24 months’ prior notice of our intent to terminate the agreement. We do not believe the third party will terminate the agreement prior to July 31, 2040. Accordingly, we have included the revenue accounted for in accordance with ASC 840 related to their agreement through July 31, 2040.</t>
  </si>
  <si>
    <t>BUSINESS SEGMENTS</t>
  </si>
  <si>
    <t>(19) BUSINESS SEGMENTS
We provide integrated terminaling, storage, transportation and related services to companies engaged in the trading, distribution and marketing of refined petroleum products, crude oil, chemicals, fertilizers and other liquid products. Our chief operating decision maker is our general partner’s chief executive officer. Our general partner’s chief executive officer reviews the financial performance of our business segments using disaggregated financial information about “net margins” for purposes of making operating decisions and assessing financial performance. “Net margins” is composed of revenue less direct operating costs and expenses. Accordingly, we present “net margins” for each of our business segments: (i) Gulf Coast terminals, (ii) Midwest terminals and pipeline system, (iii) Brownsville terminals, (iv) River terminals, (v) Southeast terminals and (vi) West Coast terminals.
The financial performance of our business segments is as follows (in thousands):
Three months ended
Nine months ended
September 30,
September 30,
2018
2017
2018
2017
Gulf Coast Terminals:
Terminaling services fees
$
15,824
$
15,076
$
48,462
$
46,616
Management fees
13
261
196
807
Revenue
15,837
15,337
48,658
47,423
Direct operating costs and expenses
(5,614)
(5,805)
(16,859)
(16,785)
Net margins
10,223
9,532
31,799
30,638
Midwest Terminals and Pipeline System:
Terminaling services fees
2,644
1,882
7,468
6,750
Pipeline transportation fees
453
433
1,319
1,299
Revenue
3,097
2,315
8,787
8,049
Direct operating costs and expenses
(733)
(718)
(2,188)
(2,123)
Net margins
2,364
1,597
6,599
5,926
Brownsville Terminals:
Terminaling services fees
2,100
2,299
6,143
7,271
Pipeline transportation fees
321
658
1,118
3,304
Management fees
1,818
1,934
5,814
5,472
Revenue
4,239
4,891
13,075
16,047
Direct operating costs and expenses
(1,887)
(2,746)
(6,063)
(8,200)
Net margins
2,352
2,145
7,012
7,847
River Terminals:
Terminaling services fees
2,559
2,705
7,902
8,115
Revenue
2,559
2,705
7,902
8,115
Direct operating costs and expenses
(1,568)
(1,710)
(5,209)
(4,895)
Net margins
991
995
2,693
3,220
Southeast Terminals:
Terminaling services fees
21,349
20,018
61,098
55,478
Management fees
193
183
570
551
Revenue
21,542
20,201
61,668
56,029
Direct operating costs and expenses
(6,633)
(6,740)
(18,966)
(18,211)
Net margins
14,909
13,461
42,702
37,818
West Coast Terminals:
Terminaling services fees
9,876
—
28,848
—
Revenue
9,876
—
28,848
—
Direct operating costs and expenses
(3,475)
—
(10,045)
—
Net margins
6,401
—
18,803
—
Total net margins
37,240
27,730
109,608
85,449
General and administrative expenses
(4,957)
(5,247)
(14,557)
(13,298)
Insurance expenses
(1,227)
(999)
(3,744)
(3,007)
Equity-based compensation expense
(483)
(544)
(2,941)
(2,713)
Depreciation and amortization
(12,310)
(8,882)
(37,278)
(26,379)
Earnings from unconsolidated affiliates
1,862
1,884
7,195
6,564
Operating income
20,125
13,942
58,283
46,616
Other expenses
(9,230)
(2,976)
(25,754)
(8,218)
Net earnings
$
10,895
$
10,966
$
32,529
$
38,398
Supplemental information about our business segments is summarized below (in thousands):
Three months ended September 30, 2018
Midwest
Terminals and
Gulf Coast
Pipeline
Brownsville
River
Southeast
West Coast
Terminals
System
Terminals
Terminals
Terminals
Terminals
Total
Revenue:
External customers
$
13,774
$
3,097
$
2,158
$
2,559
$
21,542
$
9,876
$
53,006
Frontera
—
—
2,081
—
—
—
2,081
Associated Asphalt, LLC
2,063
—
—
—
—
—
2,063
Revenue
$
15,837
$
3,097
$
4,239
$
2,559
$
21,542
$
9,876
$
57,150
Capital expenditures
$
940
$
2
$
3,859
$
441
$
8,693
$
2,590
$
16,525
Identifiable assets
$
121,047
$
19,979
$
49,625
$
47,084
$
225,290
$
274,012
$
737,037
Cash and cash equivalents
2,246
Investments in unconsolidated affiliates
228,622
Deferred issuance costs
5,939
Other
2,743
Total assets
$
976,587
Three months ended September 30, 2017
Midwest
Terminals and
Gulf Coast
Pipeline
Brownsville
River
Southeast
West Coast
Terminals
System
Terminals
Terminals
Terminals
Terminals
Total
Revenue:
External customers
$
15,337
$
2,315
$
2,954
$
2,705
$
20,201
$
—
$
43,512
Frontera
—
—
1,937
—
—
—
1,937
Revenue
$
15,337
$
2,315
$
4,891
$
2,705
$
20,201
$
—
$
45,449
Capital expenditures
$
1,208
$
—
$
285
$
389
$
6,800
$
—
$
8,682
Nine months ended September 30, 2018
Midwest
Terminals and
Gulf Coast
Pipeline
Brownsville
River
Southeast
West Coast
Terminals
System
Terminals
Terminals
Terminals
Terminals
Total
Revenue:
External customers
$
42,312
$
8,787
$
6,982
$
7,902
$
61,668
$
28,848
$
156,499
Frontera
—
—
6,093
—
—
—
6,093
Associated Asphalt, LLC
6,346
—
—
—
—
—
6,346
Revenue
$
48,658
$
8,787
$
13,075
$
7,902
$
61,668
$
28,848
$
168,938
Capital expenditures
$
4,120
$
338
$
6,326
$
1,333
$
21,128
$
5,235
$
38,480
Nine months ended September 30, 2017
Midwest
Terminals and
Gulf Coast
Pipeline
Brownsville
River
Southeast
West Coast
Terminals
System
Terminals
Terminals
Terminals
Terminals
Total
Revenue:
External customers
$
47,423
$
8,049
$
10,826
$
8,115
$
56,029
$
—
$
130,442
Frontera
—
—
5,221
—
—
—
5,221
Revenue
$
47,423
$
8,049
$
16,047
$
8,115
$
56,029
$
—
$
135,663
Capital expenditures
$
3,794
$
267
$
657
$
1,435
$
31,174
$
—
$
37,327</t>
  </si>
  <si>
    <t>SUBSEQUENT EVENT</t>
  </si>
  <si>
    <t xml:space="preserve">(20) SUBSEQUENT EVENT
Quarterly distribution. On October 15, 2018, we announced a distribution of $0.805 per unit for the period from July 1, 2018 through September 30, 2018. This distribution was paid on November 8, 2018 to unitholders of record on October 31, 2018. </t>
  </si>
  <si>
    <t>SUMMARY OF SIGNIFICANT ACCOUNTING POLICIES (Policies)</t>
  </si>
  <si>
    <t>Nature of business</t>
  </si>
  <si>
    <t xml:space="preserve">(a) Nature of business
TransMontaigne Partners L.P. (“we,” “us,” “our,” “the Partnership”) was formed in February 2005 as a Delaware limited partnership. We provide integrated terminaling, storage, transportation and related services for companies engaged in the trading, distribution and marketing of light refined petroleum products, heavy refined petroleum products, crude oil, chemicals, fertilizers and other liquid products. We conduct our operations in the United States along the Gulf Coast, in the Midwest, in Houston and Brownsville, Texas, along the Mississippi and Ohio rivers, in the Southeast and along the West Coast.
We are controlled by our general partner, TransMontaigne GP L.L.C. (“TransMontaigne GP”), which as of February 1, 2016 is a wholly‑owned indirect subsidiary of ArcLight Energy Partners Fund VI, L.P. (“ArcLight”). </t>
  </si>
  <si>
    <t>Basis of presentation and use of estimates</t>
  </si>
  <si>
    <t>(b) Basis of presentation and use of estimates
Our accounting and financial reporting policies conform to accounting principles generally accepted in the United States of America (“GAAP”). The accompanying consolidated financial statements include the accounts of TransMontaigne Partners L.P. and its controlled subsidiaries. Investments where we do not have the ability to exercise control, but do have the ability to exercise significant influence, are accounted for using the equity method of accounting. All inter‑company accounts and transactions have been eliminated in the preparation of the accompanying consolidated financial statements. The accompanying consolidated financial statements include all adjustments (consisting of normal and recurring accruals) considered necessary to present fairly our financial position as of September 30, 2018 and December 31, 2017 and our results of operations for the three and nine months ended September 30, 2018 and 2017. Certain reclassifications of previously reported amounts have been made to conform to the current year presentation.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s. The following estimates, in management’s opinion, are subjective in nature, require the exercise of judgment, and/or involve complex analyses: business combination estimates and assumptions, useful lives of our plant and equipment and accrued environmental obligations. Changes in these estimates and assumptions will occur as a result of the passage of time and the occurrence of future events. Actual results could differ from these estimates.</t>
  </si>
  <si>
    <t>Accounting for terminal and pipeline operations</t>
  </si>
  <si>
    <t>(c) Accounting for terminal and pipeline operations
Effective January 1, 2018, we adopted Accounting Standards Codification (“ASC”) Topic 606, Revenue from Contracts with Customers (“ASC 606”), applying the modified retrospective transition method, which required us to apply the new standard to (i) all new revenue contracts entered into after January 1, 2018, and (ii) revenue contracts which were not completed as of January 1, 2018. ASC 606 replaces existing revenue recognition requirements in GAAP and requires entities to recognize revenue at an amount that reflects the consideration to which we expect to be entitled in exchange for transferring goods or services to a customer. ASC 606 also requires certain disclosures regarding qualitative and quantitative information regarding the nature, amount, timing, and uncertainty of revenue and cash flows arising from contracts with customers. The adoption of ASC 606 did not result in a transition adjustment nor did it have an impact on the timing or amount of our revenue recognition (See Note 18 of Notes to consolidated financial statements).
The adoption of ASC 606 did not result in changes to our accounting for trade accounts receivable (see Note 4 of Notes to consolidated financial statements), contract assets or contract liabilities. We recognize contract assets in situations where revenue recognition under ASC 606 occurs prior to billing the customer based on our rights under the contract. Contract assets are transferred to accounts receivable when the rights become unconditional. At September 30, 2018, we did not have any contract assets related to ASC 606.
Contract liabilities primarily relate to consideration received from customers in advance of completing the performance obligation. A performance obligation is a promise in a contract to transfer goods or services to the customer. We recognize contract liabilities under these arrangements as revenue once all contingencies or potential performance obligations have been satisfied by the (i) performance of services or (ii) expiration of the customer’s rights under the contract. Short-term contract liabilities include customer advances and deposits (see Note 10 of Notes to consolidated financial statements). Long-term contract liabilities include deferred revenue related to ethanol blending fees and other projects (See Note 11 of Notes to consolidated financial statements).
We generate revenue from terminaling services fees, pipeline transportation fees and management fees. Under ASC 606, we recognize revenue over time or at a point in time, depending on the nature of the performance obligations contained in the respective contract with our customer. The contract transaction price is allocated to each performance obligation and recognized as revenue when, or as, the performance obligation is satisfied. The majority of our revenue is recognized pursuant to ASC guidance other than ASC 606. The following is an overview of our significant revenue streams, including a description of the respective performance obligations and related method of revenue recognition.
Terminaling services fees. Our terminaling services agreements are structured as either throughput agreements or storage agreements. Our throughput agreements contain provisions that require our customers to make minimum payments, which are based on contractually established minimum volumes of throughput of the customer’s product at our facilities, over a stipulated period of time. Due to this minimum payment arrangement, we recognize a fixed amount of revenue from the customer over a certain period of time, even if the customer throughputs less than the minimum volume of product during that period. In addition, if a customer throughputs a volume of product exceeding the minimum volume, we would recognize additional revenue on this incremental volume. Our storage agreements require our customers to make minimum payments based on the volume of storage capacity available to the customer under the agreement, which results in a fixed amount of recognized revenue. We refer to the fixed amount of revenue recognized pursuant to our terminaling services agreements as being “firm commitments.” The majority of our firm commitments under our terminaling services agreements are accounted for in accordance with ASC 840, Leases (“ASC 840 revenue”). The remainder is recognized in accordance with ASC 606 (“ASC 606 revenue”) where the minimum payment arrangement in each contract is a single performance obligation that is primarily satisfied over time through the contract term.
Revenue recognized in excess of firm commitments and revenue recognized based solely on the volume of product distributed or injected are referred to as ancillary. The ancillary revenue associated with terminaling services include volumes of product throughput that exceed the contractually established minimum volumes, injection fees based on the volume of product injected with additive compounds, heating and mixing of stored products, product transfer, railcar handling, butane blending, proceeds from the sale of product gains, wharfage and vapor recovery. The revenue generated by these services is primarily considered optional purchases to acquire additional services or variable consideration that is required to be estimated under ASC 606 for any uncertainty that is not resolved in the period of the service. We account for the majority of ancillary revenue at individual points in time when the services are delivered to the customer. Our ancillary revenue is recognized in accordance with ASC 606.
Pipeline transportation fees. We earn pipeline transportation fees at our Diamondback pipeline either based on the volume of product transported or under capacity reservation agreements. Revenue associated with the capacity reservation is recognized ratably over the respective term, regardless of whether the capacity is actually utilized. We earn pipeline transportation fees at our Razorback pipeline based on an allocation of the aggregate fees charged under the capacity agreement with our customer who has contracted for 100% of our Razorback system. For the nine months ended September 30, 2018, pipeline transportation revenue is primarily accounted for in accordance with ASC 840.
Management fees. We manage and operate certain tank capacity at our Port Everglades South terminal for a major oil company and receive a reimbursement of its proportionate share of operating and maintenance costs. We manage and operate the Frontera joint venture and receive a management fee based on our costs incurred. We manage and operate rail sites at certain Southeast terminals on behalf of a major oil company and receive reimbursement for operating and maintenance costs. We also managed and operated for an affiliate of PEMEX, Mexico’s state-owned petroleum company, a bi-directional products pipeline connected to our Brownsville terminal facility and received a management fee for our services through August 23, 2018. Management fee revenue is recognized at individual points in time as the services are performed or as the costs are incurred and is primarily accounted for in accordance with ASC 606.</t>
  </si>
  <si>
    <t>(d) Cash and cash equivalents
We consider all short‑term investments with a remaining maturity of three months or less at the date of purchase to be cash equivalents.</t>
  </si>
  <si>
    <t>Property, plant and equipment</t>
  </si>
  <si>
    <t>(e) Property, plant and equipment
Depreciation is computed using the straight‑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
We evaluate long‑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t>
  </si>
  <si>
    <t>(f) Investments in unconsolidated affiliates
We account for our investments in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estimated fair value.</t>
  </si>
  <si>
    <t>Environmental obligations</t>
  </si>
  <si>
    <t xml:space="preserve">(g) Environmental obligations
We accrue for environmental costs that relate to existing conditions caused by past operations when probable and reasonably estimable (see Note 10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5 of Notes to consolidated financial statements).
We recognize our insurance recoveries as a credit to income in the period that we assess the likelihood of recovery as being probable.
In connection with our previous acquisitions of certain terminals from TransMontaigne LLC, a wholly owned subsidiary of NGL Energy Partners LP and the previous owner of our general partner, TransMontaigne LLC agreed to indemnify us against certain potential environmental claims, losses and expenses at those terminals. Pursuant to the acquisition agreements for each of the Florida (except Pensacola) and Midwest terminals, the Southeast terminals, the Brownsville and River terminals, and the Pensacola, Florida Terminal, TransMontaigne LLC is obligated to indemnify us against environmental claims, losses and expenses that were associated with the ownership or operation of the terminals prior to the purchase by the Partnership. In each acquisition agreement, TransMontaigne LLC’s maximum indemnification liability is subject to a specified time period for indemnification, cap on indemnification and satisfaction of a deductible amount before indemnification, in each case subject to certain exceptions, limitations and conditions specified therein. TransMontaigne LLC has no indemnification obligations with respect to environmental claims made as a result of additions to or modifications of environmental laws promulgated after certain specified dates.
The environmental indemnification obligations of TransMontaigne LLC to us remain in place and were not affected by ArcLight’s acquisition of our general partner on February 1, 2016. </t>
  </si>
  <si>
    <t>Asset retirement obligations</t>
  </si>
  <si>
    <t>(h) Asset retirement obligations
Asset retirement obligations are legal obligations associated with the retirement of long‑lived assets that result from the acquisition, construction, development or normal use of the asset. Generally accepted accounting principles require that the fair value of a liability related to the retirement of long‑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lived assets consist of above‑ground storage facilities and underground pipelines. We are unable to predict if and when these long‑lived assets will become completely obsolete and require dismantlement. We have not recorded an asset retirement obligation, or corresponding asset, because the future dismantlement and removal dates of our long‑lived assets is indeterminable and the amount of any associated costs are believed to be insignificant. Changes in our assumptions and estimates may occur as a result of the passage of time and the occurrence of future events.</t>
  </si>
  <si>
    <t>Equity based compensation</t>
  </si>
  <si>
    <t>(i) Equity-based compensation
Generally accepted accounting principles require us to measure the cost of services received in exchange for an award of equity instruments based on the measurement‑date fair value of the award. That cost is recognized during the period services are provided in exchange for the award (see Note 14 of Notes to consolidated financial statements).</t>
  </si>
  <si>
    <t>Accounting for derivative instruments</t>
  </si>
  <si>
    <t>(j) Accounting for derivative instruments
Generally accepted accounting principles require us to recognize all derivative instruments at fair value in the consolidated balance sheets as assets or liabilities (see Notes 5 and 9 of Notes to consolidated financial statements). Changes in the fair value of our derivative instruments are recognized in earnings.
At September 30, 2018 and December 31, 2017, our derivative instruments were limited to interest rate swap agreements with an aggregate notional amount of $50.0 million and $125.0 million, respectively. At September 30, 2018 the remaining derivative instrument expires March 11, 2019. Pursuant to the terms of the interest rate swap agreements, we paid a blended fixed rate of approximately 0.97% and 1.01% for the nine months ended September 30, 2018 and the year ended December 31, 2017, respectively, and received interest payments based on the one-month LIBOR. The net difference to be paid or received under the interest rate swap agreements is settled monthly and is recognized as an adjustment to interest expense. The fair value of our interest rate swap agreements are determined using a pricing model based on the LIBOR swap rate and other observable market data.</t>
  </si>
  <si>
    <t>Income taxes</t>
  </si>
  <si>
    <t xml:space="preserve">(k) Income taxes
No provision for U.S. federal income taxes has been reflected in the accompanying consolidated financial statements because we are treated as a partnership for federal income tax purposes. As a partnership, all income, gains, losses, expenses, deductions and tax credits generated by us flow through to our unitholders. </t>
  </si>
  <si>
    <t>Net earnings per limited partner unit</t>
  </si>
  <si>
    <t>(l) Net earnings per limited partner unit
Net earnings allocable to the limited partners, for purposes of calculating net earnings per limited partner unit, are calculated under the two-class method and accordingly are net of the earnings allocable to the general partner interest and distributions payable to any restricted phantom units granted under our equity-based compensation plans that participate in our distributions. The earnings allocable to the general partner interest include the distributions of available cash (as defined by our partnership agreement) attributable to the period to the general partner interest, net of adjustments for the general partner’s share of undistributed earnings, and the incentive distribution rights. Undistributed earnings are the difference between the earnings and the distributions attributable to the period. Undistributed earnings are allocated to the limited partners and general partner interest based on their respective sharing of earnings or losses specified in the partnership agreement, which is based on their ownership percentages of 98% and 2%, respectively. The incentive distribution rights are not allocated a portion of the undistributed earnings given they are not entitled to distributions other than from available cash. Further, the incentive distribution rights do not share in losses under our partnership agreement. Basic net earnings per limited partner unit is computed by dividing net earnings allocable to the limited partners by the weighted average number of limited partner units outstanding during the period. Diluted net earnings per limited partner unit is computed by dividing net earnings allocable to the limited partners by the weighted average number of limited partner units outstanding during the period and any potential dilutive securities outstanding during the period.</t>
  </si>
  <si>
    <t>Comprehensive Income</t>
  </si>
  <si>
    <t>(m) Comprehensive income
Entities that report items of other comprehensive income have the option to present the components of net earnings and comprehensive income in either one continuous financial statement, or two consecutive financial statements. As the Partnership has no components of comprehensive income other than net earnings, no statement of comprehensive income has been presented.</t>
  </si>
  <si>
    <t>Recent accounting pronouncements</t>
  </si>
  <si>
    <t>(n) Recent accounting pronouncements
Effective January 1, 2018 we adopted ASU 2016-15, Statement of Cash Flows: Classification of Certain Cash Receipts and Cash Payments.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doption of this ASU did not have a material impact on our unaudited consolidated financial statements.
In February 2016, the FASB issued ASU 2016-02, Leases. The objective of this update is to improve financial reporting about leasing transactions. ASU 2016-02 is effective for annual reporting periods beginning after December 15, 2018, including interim periods within that reporting period. We are currently evaluating the potential impact that the adoption will have on our disclosures and financial statements. Additionally, we are in the process of evaluating and designing the necessary changes to our business processes and controls to support recognition and disclosure under the new standard. As part of our evaluation process we established an implementation team and licensed a third-party supported lease accounting system to facilitate the accounting and financial reporting requirements. The implementation team is currently using the lease accounting system to input and review individual leases.
In January 2017, the FASB issued ASU 2017-04, Intangibles-Goodwill and Other: Simplifying the Test for Goodwill Impairment, to simplify the accounting for goodwill impairment by eliminating step 2 from the goodwill impairment test. ASU 2017-04 is effective for annual reporting periods beginning after December 15, 2019, including interim periods within that reporting period. We are currently evaluating the potential impact that the adoption will have on our disclosures and financial statements.</t>
  </si>
  <si>
    <t>BUSINESS COMBINATION AND TERMINAL ACQUISITION AND DISPOSITION (Tables)</t>
  </si>
  <si>
    <t>West Coast terminals</t>
  </si>
  <si>
    <t>Schedule of purchase price and assessment of the fair value of the assets acquired and liabilities assumed</t>
  </si>
  <si>
    <t>The purchase price and final assessment of the fair value of the assets acquired and liabilities assumed in the business combination were as follows (in thousands):
Other current assets
$
1,037
Property, plant and equipment
228,000
Goodwill
943
Customer relationships
47,000
Total assets acquired
276,980
Environmental obligation
220
Total liabilities assumed
220
Allocated purchase price
$
276,760</t>
  </si>
  <si>
    <t>CONCENTRATION OF CREDIT RISK AND TRADE ACCOUNTS RECEIVABLE (Tables)</t>
  </si>
  <si>
    <t>Schedule of trade accounts receivable, net (in thousands)</t>
  </si>
  <si>
    <t>Trade accounts receivable, net consists of the following (in thousands):
September 30,
December 31,
2018
2017
Trade accounts receivable
$
12,556
$
11,128
Less allowance for doubtful accounts
(109)
(111)
$
12,447
$
11,017</t>
  </si>
  <si>
    <t>Schedule of customer who accounted for at least 10% of consolidated revenue</t>
  </si>
  <si>
    <t>Three months ended
Nine months ended
September 30,
September 30,
2018
2017
2018
2017
NGL Energy Partners LP
23
%
27
%
23
%
26
%
RaceTrac Petroleum Inc.
11
%
13
%
12
%
13
%
Castleton Commodities International LLC
10
%
13
%
10
%
13
%</t>
  </si>
  <si>
    <t>OTHER CURRENT ASSETS (Tables)</t>
  </si>
  <si>
    <t>Schedule of other current assets (in thousands)</t>
  </si>
  <si>
    <t>Other current assets are as follows (in thousands):
September 30,
December 31,
2018
2017
Amounts due from insurance companies
$
3,257
$
1,981
Prepaid insurance
1,525
4,151
Additive detergent
1,336
1,715
Unrealized gain on derivative instrument
305
—
Deposits and other assets
1,440
12,807
$
7,863
$
20,654</t>
  </si>
  <si>
    <t>PROPERTY, PLANT AND EQUIPMENT, NET (Tables)</t>
  </si>
  <si>
    <t>Schedule of property, plant and equipment, net (in thousands)</t>
  </si>
  <si>
    <t>Property, plant and equipment, net is as follows (in thousands):
September 30,
December 31,
2018
2017
Land
$
83,451
$
83,310
Terminals, pipelines and equipment
912,878
885,429
Furniture, fixtures and equipment
5,389
4,430
Construction in progress
34,457
21,575
1,036,175
994,744
Less accumulated depreciation
(373,356)
(339,691)
$
662,819
$
655,053</t>
  </si>
  <si>
    <t>GOODWILL (Tables)</t>
  </si>
  <si>
    <t>Schedule of goodwill (in thousands)</t>
  </si>
  <si>
    <t>Goodwill is as follows (in thousands):
September 30,
December 31,
2018
2017
Brownsville terminals
$
8,485
$
8,485
West Coast terminals
943
943
$
9,428
$
9,428</t>
  </si>
  <si>
    <t>INVESTMENTS IN UNCONSOLIDATED AFFILIATES (Tables)</t>
  </si>
  <si>
    <t>Summary of investments in unconsolidated affiliates</t>
  </si>
  <si>
    <t>The following table summarizes our investments in unconsolidated affiliates:
Percentage of
Carrying value
ownership
(in thousands)
September 30,
December 31,
September 30,
December 31,
2018
2017
2018
2017
BOSTCO
42.5
%
42.5
%
$
204,640
$
209,373
Frontera
50
%
50
%
23,982
23,808
Total investments in unconsolidated affiliates
$
228,622
$
233,181</t>
  </si>
  <si>
    <t>Schedule of earnings from investments in unconsolidated affiliates (in thousands)</t>
  </si>
  <si>
    <t>Earnings from investments in unconsolidated affiliates was as follows (in thousands):
Three months ended
Nine months ended
September 30,
September 30,
2018
2017
2018
2017
BOSTCO
$
1,028
$
923
$
4,867
$
3,904
Frontera
834
961
2,328
2,660
Total earnings from investments in unconsolidated affiliates
$
1,862
$
1,884
$
7,195
$
6,564</t>
  </si>
  <si>
    <t>Schedule of additional capital investments in unconsolidated affiliates (in thousands)</t>
  </si>
  <si>
    <t>Additional capital investments in unconsolidated affiliates was as follows (in thousands):
Three months ended
Nine months ended
September 30,
September 30,
2018
2017
2018
2017
BOSTCO
$
—
$
—
$
—
$
145
Frontera
—
—
1,264
2,000
Additional capital investments in unconsolidated affiliates
$
—
$
—
$
1,264
$
2,145</t>
  </si>
  <si>
    <t>Schedule of cash distributions received from unconsolidated affiliates (in thousands)</t>
  </si>
  <si>
    <t>Cash distributions received from unconsolidated affiliates was as follows (in thousands):
Three months ended
Nine months ended
September 30,
September 30,
2018
2017
2018
2017
BOSTCO
$
4,015
$
3,074
$
9,600
$
9,472
Frontera
992
1,127
3,418
3,624
Cash distributions received from unconsolidated affiliates
$
5,007
$
4,201
$
13,018
$
13,096</t>
  </si>
  <si>
    <t>Summary of financial information of unconsolidated affiliates (in thousands)</t>
  </si>
  <si>
    <t>The summarized financial information of our unconsolidated affiliates is as follows (in thousands):
Balance sheets:
BOSTCO
Frontera
September 30,
December 31,
September 30,
December 31,
2018
2017
2018
2017
Current assets
$
20,768
$
24,976
$
5,545
$
5,649
Long-term assets
457,972
469,348
44,611
44,292
Current liabilities
(12,143)
(17,550)
(2,085)
(2,147)
Long-term liabilities
(1,314)
—
(107)
(178)
Net assets
$
465,283
$
476,774
$
47,964
$
47,616
Statements of operations:
BOSTCO
Frontera
Three months ended
Three months ended
September 30,
September 30,
2018
2017
2018
2017
Revenue
$
16,596
$
16,066
$
6,061
$
5,807
Expenses
(13,720)
(13,517)
(4,393)
(3,885)
Net earnings
$
2,876
$
2,549
$
1,668
$
1,922
BOSTCO
Frontera
Nine months ended
Nine months ended
September 30,
September 30,
2018
2017
2018
2017
Revenue
$
50,331
$
49,724
$
17,982
$
16,398
Expenses
(37,784)
(39,383)
(13,326)
(11,078)
Net earnings
$
12,547
$
10,341
$
4,656
$
5,320</t>
  </si>
  <si>
    <t>OTHER ASSETS, NET (Tables)</t>
  </si>
  <si>
    <t>Schedule of other assets, net (in thousands)</t>
  </si>
  <si>
    <t>Other assets, net are as follows (in thousands):
September 30,
December 31,
2018
2017
Customer relationships, net of accumulated amortization of $4,300 and $2,294, respectively
$
45,130
$
47,136
Revolving credit facility unamortized deferred issuance costs, net of accumulated amortization of $7,231 and $5,984, respectively
5,939
6,778
Amounts due under long-term terminaling services agreements
436
460
Unrealized gain on derivative instruments
—
576
Deposits and other assets
290
288
$
51,795
$
55,238</t>
  </si>
  <si>
    <t>ACCRUED LIABILITIES (Tables)</t>
  </si>
  <si>
    <t>Schedule of accrued liabilities (in thousands)</t>
  </si>
  <si>
    <t>Accrued liabilities are as follows (in thousands):
September 30,
December 31,
2018
2017
Customer advances and deposits
$
9,619
$
10,265
Accrued property taxes
6,329
1,381
Accrued environmental obligations
1,724
1,855
Interest payable
3,264
982
Accrued expenses and other
4,664
2,943
$
25,600
$
17,426</t>
  </si>
  <si>
    <t>OTHER LIABILITIES (Tables)</t>
  </si>
  <si>
    <t>Schedule of other liabilities (in thousands)</t>
  </si>
  <si>
    <t>Other liabilities are as follows (in thousands):
September 30,
December 31,
2018
2017
Advance payments received under long-term terminaling services agreements
$
1,950
$
1,599
Deferred revenue—ethanol blending fees and other projects
1,791
2,034
$
3,741
$
3,633</t>
  </si>
  <si>
    <t>LONG-TERM DEBT (Tables)</t>
  </si>
  <si>
    <t>Summary of long term debt</t>
  </si>
  <si>
    <t>Long-term debt is as follows (in thousands):
September 30,
December 31,
2018
2017
Revolving credit facility due in 2022
$
291,000
$
593,200
6.125% senior notes due in 2026
300,000
—
Senior notes unamortized deferred issuance costs, net of accumulated amortization of $499 and $nil, respectively
(7,580)
—
$
583,420
$
593,200</t>
  </si>
  <si>
    <t>PARTNERS' EQUITY (Tables)</t>
  </si>
  <si>
    <t>Schedule of number of units outstanding</t>
  </si>
  <si>
    <t>General
Common
partner
units
equivalent units
Units outstanding at December 31, 2017
16,177,353
330,150
Issuance of common units pursuant to our savings and retention program
44,798
—
Contribution of cash by TransMontaigne GP to maintain its 2% general partner interest
—
905
Units outstanding at September 30, 2018
16,222,151
331,055</t>
  </si>
  <si>
    <t>EQUITY-BASED COMPENSATION (Tables)</t>
  </si>
  <si>
    <t>TransMontaigne LLC-related party</t>
  </si>
  <si>
    <t>Schedule of long-term incentive plan activity</t>
  </si>
  <si>
    <t>Weighted
Weighted
average
average
Vested
price
Unvested
price
Restricted phantom units outstanding at December 31, 2017
91,877
$
38.91
54,244
$
38.81
Issuance of units
(44,798)
$
37.75
—
$
—
Units withheld for settlement of withholding taxes
(16,822)
$
37.59
—
$
—
Unit accrual for distributions paid
5,401
$
38.01
3,878
$
38.02
Vesting of units
19,144
$
36.63
(19,144)
$
36.63
Grant of units
46,362
$
35.23
33,097
$
35.23
Forfeiture of units
—
$
—
(1,259)
$
34.87
Restricted phantom units outstanding at September 30, 2018
101,164
$
38.52
70,816
$
38.25
Vested and expected to vest at September 30, 2018
171,980
$
38.41</t>
  </si>
  <si>
    <t>NET EARNINGS PER LIMITED PARTNER UNIT (Tables)</t>
  </si>
  <si>
    <t>Schedule of reconciliation of net earnings to net earnings allocable to limited partners (in thousands)</t>
  </si>
  <si>
    <t>The following table reconciles net earnings to net earnings allocable to limited partners and sets forth the computation of basic and diluted net earnings per limited partner unit (in thousands, except per unit amounts):
Three months ended
Nine months ended
September 30,
September 30,
2018
2017
2018
2017
Net earnings
$
10,895
$
10,966
$
32,529
$
38,398
Less:
Distributions payable on behalf of incentive distribution rights
(3,917)
(3,113)
(11,270)
(8,622)
Distributions payable on behalf of general partner interest
(267)
(249)
(789)
(732)
Earnings allocable to general partner interest less than distributions payable to general partner interest
126
92
363
136
Earnings allocable to general partner interest including incentive distribution rights
(4,058)
(3,270)
(11,696)
(9,218)
Net earnings allocable to limited partners per the consolidated statements of operations
$
6,837
$
7,696
$
20,833
$
29,180
Basic weighted average units
16,322
16,263
16,312
16,257
Diluted weighted average units
16,357
16,286
16,351
16,279
Net earnings per limited partner unit—basic
$
0.42
$
0.47
$
1.28
$
1.79
Net earnings per limited partner unit—diluted
$
0.42
$
0.47
$
1.27
$
1.79</t>
  </si>
  <si>
    <t>Schedule of distribution declared per common unit attributable to the periods</t>
  </si>
  <si>
    <t>Distribution
January 1, 2017 through March 31, 2017
$
0.725
April 1, 2017 through June 30, 2017
$
0.740
July 1, 2017 through September 30, 2017
$
0.755
October 1, 2017 through December 31, 2017
$
0.770
January 1, 2018 through March 31, 2018
$
0.785
April 1, 2018 through June 30, 2018
$
0.795
July 1, 2018 through September 30, 2018
$
0.805</t>
  </si>
  <si>
    <t>COMMITMENTS AND CONTINGENCIES (Tables)</t>
  </si>
  <si>
    <t>Schedule of future minimum lease payments under non-cancelable operating leases (in thousands)</t>
  </si>
  <si>
    <t>At September 30, 2018, future minimum lease payments under these non‑cancelable operating leases are as follows (in thousands):
Years ending December 31:
2018 (remainder of the year)
$
901
2019
3,456
2020
2,103
2021
1,915
2022
995
Thereafter
4,378
$
13,748</t>
  </si>
  <si>
    <t>REVENUE FROM CONTRACTS WITH CUSTOMERS (Tables)</t>
  </si>
  <si>
    <t>Revenue disaggregated by category</t>
  </si>
  <si>
    <t>The following table provides details of our revenue disaggregated by category of revenue (in thousands):
Three months ended
Nine months ended
September 30,
September 30,
2018
2018
Terminaling services fees:
Firm commitments (ASC 840 revenue)
$
39,753
$
117,608
Firm commitments (ASC 606 revenue)
3,467
10,443
Total firm commitments revenue
43,220
128,051
Ancillary revenue (ASC 606 revenue)
11,132
31,870
Total terminaling services fees
54,352
159,921
Pipeline transportation fees (ASC 840 revenue)
774
2,437
Management fees (ASC 606 revenue)
2,024
6,580
Total revenue
$
57,150
$
168,938</t>
  </si>
  <si>
    <t>Schedule of estimated future ASC 606 revenue by segment</t>
  </si>
  <si>
    <t>Midwest
Terminals and
Gulf Coast
Pipeline
Brownsville
River
Southeast
West Coast
Terminals
System
Terminals
Terminals
Terminals
Terminals
Total
Remainder of 2018
$
1,022
$
31
$
—
$
320
$
—
$
1,724
$
3,097
2019
4,089
122
—
1,099
—
1,642
6,952
2020
1,256
15
—
1,039
—
125
2,435
2021
1,107
—
—
519
—
—
1,626
Thereafter
783
—
—
—
—
—
783
Total estimated future ASC 606 revenue
$
8,257
$
168
$
—
$
2,977
$
—
$
3,491
$
14,893</t>
  </si>
  <si>
    <t>BUSINESS SEGMENTS (Tables)</t>
  </si>
  <si>
    <t>Schedule of information related to financial performance of business segments (in thousands)</t>
  </si>
  <si>
    <t>The financial performance of our business segments is as follows (in thousands):
Three months ended
Nine months ended
September 30,
September 30,
2018
2017
2018
2017
Gulf Coast Terminals:
Terminaling services fees
$
15,824
$
15,076
$
48,462
$
46,616
Management fees
13
261
196
807
Revenue
15,837
15,337
48,658
47,423
Direct operating costs and expenses
(5,614)
(5,805)
(16,859)
(16,785)
Net margins
10,223
9,532
31,799
30,638
Midwest Terminals and Pipeline System:
Terminaling services fees
2,644
1,882
7,468
6,750
Pipeline transportation fees
453
433
1,319
1,299
Revenue
3,097
2,315
8,787
8,049
Direct operating costs and expenses
(733)
(718)
(2,188)
(2,123)
Net margins
2,364
1,597
6,599
5,926
Brownsville Terminals:
Terminaling services fees
2,100
2,299
6,143
7,271
Pipeline transportation fees
321
658
1,118
3,304
Management fees
1,818
1,934
5,814
5,472
Revenue
4,239
4,891
13,075
16,047
Direct operating costs and expenses
(1,887)
(2,746)
(6,063)
(8,200)
Net margins
2,352
2,145
7,012
7,847
River Terminals:
Terminaling services fees
2,559
2,705
7,902
8,115
Revenue
2,559
2,705
7,902
8,115
Direct operating costs and expenses
(1,568)
(1,710)
(5,209)
(4,895)
Net margins
991
995
2,693
3,220
Southeast Terminals:
Terminaling services fees
21,349
20,018
61,098
55,478
Management fees
193
183
570
551
Revenue
21,542
20,201
61,668
56,029
Direct operating costs and expenses
(6,633)
(6,740)
(18,966)
(18,211)
Net margins
14,909
13,461
42,702
37,818
West Coast Terminals:
Terminaling services fees
9,876
—
28,848
—
Revenue
9,876
—
28,848
—
Direct operating costs and expenses
(3,475)
—
(10,045)
—
Net margins
6,401
—
18,803
—
Total net margins
37,240
27,730
109,608
85,449
General and administrative expenses
(4,957)
(5,247)
(14,557)
(13,298)
Insurance expenses
(1,227)
(999)
(3,744)
(3,007)
Equity-based compensation expense
(483)
(544)
(2,941)
(2,713)
Depreciation and amortization
(12,310)
(8,882)
(37,278)
(26,379)
Earnings from unconsolidated affiliates
1,862
1,884
7,195
6,564
Operating income
20,125
13,942
58,283
46,616
Other expenses
(9,230)
(2,976)
(25,754)
(8,218)
Net earnings
$
10,895
$
10,966
$
32,529
$
38,398</t>
  </si>
  <si>
    <t>Schedule of supplemental information about consolidated business segments (in thousands)</t>
  </si>
  <si>
    <t>Supplemental information about our business segments is summarized below (in thousands):
Three months ended September 30, 2018
Midwest
Terminals and
Gulf Coast
Pipeline
Brownsville
River
Southeast
West Coast
Terminals
System
Terminals
Terminals
Terminals
Terminals
Total
Revenue:
External customers
$
13,774
$
3,097
$
2,158
$
2,559
$
21,542
$
9,876
$
53,006
Frontera
—
—
2,081
—
—
—
2,081
Associated Asphalt, LLC
2,063
—
—
—
—
—
2,063
Revenue
$
15,837
$
3,097
$
4,239
$
2,559
$
21,542
$
9,876
$
57,150
Capital expenditures
$
940
$
2
$
3,859
$
441
$
8,693
$
2,590
$
16,525
Identifiable assets
$
121,047
$
19,979
$
49,625
$
47,084
$
225,290
$
274,012
$
737,037
Cash and cash equivalents
2,246
Investments in unconsolidated affiliates
228,622
Deferred issuance costs
5,939
Other
2,743
Total assets
$
976,587
Three months ended September 30, 2017
Midwest
Terminals and
Gulf Coast
Pipeline
Brownsville
River
Southeast
West Coast
Terminals
System
Terminals
Terminals
Terminals
Terminals
Total
Revenue:
External customers
$
15,337
$
2,315
$
2,954
$
2,705
$
20,201
$
—
$
43,512
Frontera
—
—
1,937
—
—
—
1,937
Revenue
$
15,337
$
2,315
$
4,891
$
2,705
$
20,201
$
—
$
45,449
Capital expenditures
$
1,208
$
—
$
285
$
389
$
6,800
$
—
$
8,682
Nine months ended September 30, 2018
Midwest
Terminals and
Gulf Coast
Pipeline
Brownsville
River
Southeast
West Coast
Terminals
System
Terminals
Terminals
Terminals
Terminals
Total
Revenue:
External customers
$
42,312
$
8,787
$
6,982
$
7,902
$
61,668
$
28,848
$
156,499
Frontera
—
—
6,093
—
—
—
6,093
Associated Asphalt, LLC
6,346
—
—
—
—
—
6,346
Revenue
$
48,658
$
8,787
$
13,075
$
7,902
$
61,668
$
28,848
$
168,938
Capital expenditures
$
4,120
$
338
$
6,326
$
1,333
$
21,128
$
5,235
$
38,480
Nine months ended September 30, 2017
Midwest
Terminals and
Gulf Coast
Pipeline
Brownsville
River
Southeast
West Coast
Terminals
System
Terminals
Terminals
Terminals
Terminals
Total
Revenue:
External customers
$
47,423
$
8,049
$
10,826
$
8,115
$
56,029
$
—
$
130,442
Frontera
—
—
5,221
—
—
—
5,221
Revenue
$
47,423
$
8,049
$
16,047
$
8,115
$
56,029
$
—
$
135,663
Capital expenditures
$
3,794
$
267
$
657
$
1,435
$
31,174
$
—
$
37,327</t>
  </si>
  <si>
    <t>SUMMARY OF SIGNIFICANT ACCOUNTING POLICIES - Property (Details)</t>
  </si>
  <si>
    <t>Terminals and pipelines | Minimum</t>
  </si>
  <si>
    <t>Estimated useful lives</t>
  </si>
  <si>
    <t>15 years</t>
  </si>
  <si>
    <t>Terminals and pipelines | Maximum</t>
  </si>
  <si>
    <t>25 years</t>
  </si>
  <si>
    <t>Furniture, fixtures and equipment | Minimum</t>
  </si>
  <si>
    <t>3 years</t>
  </si>
  <si>
    <t>Furniture, fixtures and equipment | Maximum</t>
  </si>
  <si>
    <t>SUMMARY OF SIGNIFICANT ACCOUNTING POLICIES - Taxes and Derivatives (Details) - USD ($) $ in Millions</t>
  </si>
  <si>
    <t>Provision for U.S. federal income taxes</t>
  </si>
  <si>
    <t>Limited partner interest (as a percent)</t>
  </si>
  <si>
    <t>98.00%</t>
  </si>
  <si>
    <t>Interest rate swap</t>
  </si>
  <si>
    <t>Notional amount</t>
  </si>
  <si>
    <t>Fixed interest rate paid (as a percent)</t>
  </si>
  <si>
    <t>0.97%</t>
  </si>
  <si>
    <t>1.01%</t>
  </si>
  <si>
    <t>TRANSACTIONS WITH AFFILIATES (Details) - USD ($) $ in Thousands</t>
  </si>
  <si>
    <t>May 13, 2018</t>
  </si>
  <si>
    <t>Dec. 31, 2018</t>
  </si>
  <si>
    <t>Transactions with affiliates</t>
  </si>
  <si>
    <t>Insurance expense paid</t>
  </si>
  <si>
    <t>Expense of insurance</t>
  </si>
  <si>
    <t>Omnibus agreement</t>
  </si>
  <si>
    <t>Increase in administrative fee, (as a percent)</t>
  </si>
  <si>
    <t>Notice period for termination of service agreement</t>
  </si>
  <si>
    <t>24 months</t>
  </si>
  <si>
    <t>Omnibus agreement | Second amended and restated omnibus agreement</t>
  </si>
  <si>
    <t>Administrative fee paid</t>
  </si>
  <si>
    <t>Omnibus agreement | Third amended and restated omnibus agreement</t>
  </si>
  <si>
    <t>Increase in administrative fee</t>
  </si>
  <si>
    <t>Omnibus agreement | Forecast | Third amended and restated omnibus agreement</t>
  </si>
  <si>
    <t>Cost of Engineering and ESOH Groups</t>
  </si>
  <si>
    <t>TRANSACTIONS WITH AFFILIATES - Agreements (Details) $ in Millions</t>
  </si>
  <si>
    <t>Sep. 30, 2018USD ($)</t>
  </si>
  <si>
    <t>Sep. 30, 2017USD ($)</t>
  </si>
  <si>
    <t>Sep. 30, 2018USD ($)bbl</t>
  </si>
  <si>
    <t>June 2019 terminaling services agreement-Brownsville LLC | Frontera | Brownsville terminals</t>
  </si>
  <si>
    <t>90 days</t>
  </si>
  <si>
    <t>Storage capacity agreed to be provided (in barrels) | bbl</t>
  </si>
  <si>
    <t>Throughput revenue</t>
  </si>
  <si>
    <t>June 2020 terminaling services agreement-Brownsville LLC | Frontera | Brownsville terminals</t>
  </si>
  <si>
    <t>180 days</t>
  </si>
  <si>
    <t>Operations and reimbursement agreement-Frontera | Frontera</t>
  </si>
  <si>
    <t>Ownership interest in joint venture (as a percent)</t>
  </si>
  <si>
    <t>50.00%</t>
  </si>
  <si>
    <t>Revenue recognized</t>
  </si>
  <si>
    <t>Terminaling services agreement- Gulf Coast Terminals | Associated Asphalt Marketing, LLC | Gulf Coast Terminals</t>
  </si>
  <si>
    <t>Automatic renewal period of service agreement</t>
  </si>
  <si>
    <t>2 years</t>
  </si>
  <si>
    <t>BUSINESS COMBINATION AND TERMINAL ACQUISITION AND DISPOSITION - Business Combinations (Details) $ in Thousands, bbl in Millions</t>
  </si>
  <si>
    <t>Dec. 15, 2017USD ($)itembbl</t>
  </si>
  <si>
    <t>Dec. 31, 2017USD ($)</t>
  </si>
  <si>
    <t>Final purchase price and assessment of the fair value of the assets acquired and liabilities assumed in the business combination</t>
  </si>
  <si>
    <t>Business Acquisition [Line Items]</t>
  </si>
  <si>
    <t>Total purchase price</t>
  </si>
  <si>
    <t>Number of terminals | item</t>
  </si>
  <si>
    <t>Number of storage tanks | item</t>
  </si>
  <si>
    <t>Storage capacity (in barrels) | bbl</t>
  </si>
  <si>
    <t>Customer relationships</t>
  </si>
  <si>
    <t>Total assets acquired</t>
  </si>
  <si>
    <t>Environmental obligation</t>
  </si>
  <si>
    <t>Total liabilities assumed</t>
  </si>
  <si>
    <t>Allocated purchase price</t>
  </si>
  <si>
    <t>CONCENTRATION OF CREDIT RISK AND TRADE ACCOUNTS RECEIVABLE (Details) - USD ($) $ in Thousands</t>
  </si>
  <si>
    <t>Concentration of credit risk and trade accounts receivable</t>
  </si>
  <si>
    <t>Contract revenue</t>
  </si>
  <si>
    <t>Trade accounts receivable</t>
  </si>
  <si>
    <t>Less allowance for doubtful accounts</t>
  </si>
  <si>
    <t>NGL Energy Partners LP</t>
  </si>
  <si>
    <t>Percentage of total revenue generated by major customer</t>
  </si>
  <si>
    <t>23.00%</t>
  </si>
  <si>
    <t>27.00%</t>
  </si>
  <si>
    <t>26.00%</t>
  </si>
  <si>
    <t>RaceTrac Petroleum Inc</t>
  </si>
  <si>
    <t>11.00%</t>
  </si>
  <si>
    <t>13.00%</t>
  </si>
  <si>
    <t>12.00%</t>
  </si>
  <si>
    <t>Castleton Commodities International LLC</t>
  </si>
  <si>
    <t>10.00%</t>
  </si>
  <si>
    <t>OTHER CURRENT ASSETS (Details) - USD ($) $ in Thousands</t>
  </si>
  <si>
    <t>Amounts due from insurance companies</t>
  </si>
  <si>
    <t>Prepaid insurance</t>
  </si>
  <si>
    <t>Additive detergent</t>
  </si>
  <si>
    <t>Unrealized gain on derivative instrument</t>
  </si>
  <si>
    <t>Deposits and other assets</t>
  </si>
  <si>
    <t>Reimbursements from insurance companies</t>
  </si>
  <si>
    <t>Deposits paid</t>
  </si>
  <si>
    <t>Increase in estimated insurance recovery</t>
  </si>
  <si>
    <t>PROPERTY, PLANT AND EQUIPMENT, NET (Details) - USD ($) $ in Thousands</t>
  </si>
  <si>
    <t>Property, plant and equipment, gross</t>
  </si>
  <si>
    <t>Less accumulated depreciation</t>
  </si>
  <si>
    <t>Land</t>
  </si>
  <si>
    <t>Terminals, pipelines and equipment</t>
  </si>
  <si>
    <t>Furniture, fixtures and equipment</t>
  </si>
  <si>
    <t>Construction in progress</t>
  </si>
  <si>
    <t>GOODWILL (Details) - USD ($) $ in Thousands</t>
  </si>
  <si>
    <t>Brownsville and West Coast terminals</t>
  </si>
  <si>
    <t>Impairment charges</t>
  </si>
  <si>
    <t>Brownsville terminals</t>
  </si>
  <si>
    <t>INVESTMENTS IN UNCONSOLIDATED AFFILIATES (Details) $ in Thousands, bbl in Millions</t>
  </si>
  <si>
    <t>Carrying value of investments in unconsolidated affiliates</t>
  </si>
  <si>
    <t>Additional capital investments in unconsolidated affiliates</t>
  </si>
  <si>
    <t>Cash distributions received from unconsolidated affiliates</t>
  </si>
  <si>
    <t>BOSTCO</t>
  </si>
  <si>
    <t>Storage capacity | bbl</t>
  </si>
  <si>
    <t>Percentage of ownership</t>
  </si>
  <si>
    <t>42.50%</t>
  </si>
  <si>
    <t>Excess investment</t>
  </si>
  <si>
    <t>Balance sheets:</t>
  </si>
  <si>
    <t>Current assets</t>
  </si>
  <si>
    <t>Long-term assets</t>
  </si>
  <si>
    <t>Current liabilities</t>
  </si>
  <si>
    <t>Long-term liabilities</t>
  </si>
  <si>
    <t>Net assets</t>
  </si>
  <si>
    <t>Statements of comprehensive income (loss):</t>
  </si>
  <si>
    <t>Revenue</t>
  </si>
  <si>
    <t>Expenses</t>
  </si>
  <si>
    <t>Frontera</t>
  </si>
  <si>
    <t>Class A Member Ownership Interest | BOSTCO</t>
  </si>
  <si>
    <t>Cash distributions, allocation percentage</t>
  </si>
  <si>
    <t>96.50%</t>
  </si>
  <si>
    <t>Class B Member Ownership Interest | BOSTCO</t>
  </si>
  <si>
    <t>3.50%</t>
  </si>
  <si>
    <t>OTHER ASSETS, NET (Details) - USD ($) $ in Thousands</t>
  </si>
  <si>
    <t>Customer relationships, net of accumulated amortization of $4,300 and $2,294, respectively</t>
  </si>
  <si>
    <t>Revolving credit facility unamortized deferred issuance costs, net of accumulated amortization of $7,231 and $5,984, respectively</t>
  </si>
  <si>
    <t>Amounts due under long-term terminaling services agreements</t>
  </si>
  <si>
    <t>Unrealized gain on derivative instruments</t>
  </si>
  <si>
    <t>Accumulated amortization of customer relationships</t>
  </si>
  <si>
    <t>Accumulated amortization of deferred financing costs</t>
  </si>
  <si>
    <t>Amortization period of customer relationships</t>
  </si>
  <si>
    <t>20 years</t>
  </si>
  <si>
    <t>ACCRUED LIABILITIES (Details) - USD ($) $ in Thousands</t>
  </si>
  <si>
    <t>Customer advances and deposits</t>
  </si>
  <si>
    <t>Accrued property taxes</t>
  </si>
  <si>
    <t>Accrued environmental obligations</t>
  </si>
  <si>
    <t>Interest payable</t>
  </si>
  <si>
    <t>Accrued expenses and other</t>
  </si>
  <si>
    <t>Contract liabilities</t>
  </si>
  <si>
    <t>Revenue recognized from contract liabilities</t>
  </si>
  <si>
    <t>Increase in remediation obligations due to change in estimate</t>
  </si>
  <si>
    <t>Payments</t>
  </si>
  <si>
    <t>OTHER LIABILITIES (Details) - USD ($) $ in Thousands</t>
  </si>
  <si>
    <t>Advance payments received under long-term terminaling services agreements</t>
  </si>
  <si>
    <t>Deferred revenue-ethanol blending fees and other projects</t>
  </si>
  <si>
    <t>Completed projects billed</t>
  </si>
  <si>
    <t>Recognized revenue on a straight line basis for completed projects</t>
  </si>
  <si>
    <t>LONG-TERM DEBT (Details) $ in Thousands</t>
  </si>
  <si>
    <t>Feb. 12, 2018USD ($)</t>
  </si>
  <si>
    <t>Senior notes unamortized deferred issuance costs, net of accumulated amortization of $499 and $nil, respectively</t>
  </si>
  <si>
    <t>Total long-term debt</t>
  </si>
  <si>
    <t>Accumulated amortization</t>
  </si>
  <si>
    <t>TLP Finance Corp</t>
  </si>
  <si>
    <t>Ownership interest in subsidiary (as a percent)</t>
  </si>
  <si>
    <t>100.00%</t>
  </si>
  <si>
    <t>TransMontaigne Operating Company L.P</t>
  </si>
  <si>
    <t>Amount of independent assets</t>
  </si>
  <si>
    <t>Amount of independent operations</t>
  </si>
  <si>
    <t>Restricted net assets</t>
  </si>
  <si>
    <t>6.125% senior notes due in 2026</t>
  </si>
  <si>
    <t>Interest (as percent)</t>
  </si>
  <si>
    <t>6.125%</t>
  </si>
  <si>
    <t>Sale of senior notes</t>
  </si>
  <si>
    <t>Credit facility</t>
  </si>
  <si>
    <t>Weighted average interest rate on borrowings (as a percent)</t>
  </si>
  <si>
    <t>5.00%</t>
  </si>
  <si>
    <t>3.40%</t>
  </si>
  <si>
    <t>Outstanding borrowings under credit facility</t>
  </si>
  <si>
    <t>Outstanding borrowings under letters of credit</t>
  </si>
  <si>
    <t>Credit facility | Minimum</t>
  </si>
  <si>
    <t>Commitment fee on unused amount of commitments (as a percent)</t>
  </si>
  <si>
    <t>0.375%</t>
  </si>
  <si>
    <t>Credit facility | Minimum | LIBOR</t>
  </si>
  <si>
    <t>Margin interest above reference rate (as a percent)</t>
  </si>
  <si>
    <t>1.75%</t>
  </si>
  <si>
    <t>Credit facility | Minimum | Base Rate</t>
  </si>
  <si>
    <t>0.75%</t>
  </si>
  <si>
    <t>Credit facility | Maximum</t>
  </si>
  <si>
    <t>0.50%</t>
  </si>
  <si>
    <t>Credit facility | Maximum | LIBOR</t>
  </si>
  <si>
    <t>2.75%</t>
  </si>
  <si>
    <t>Credit facility | Maximum | Base Rate</t>
  </si>
  <si>
    <t>Revolving credit facility due March 13, 2022</t>
  </si>
  <si>
    <t>Maximum borrowing capacity</t>
  </si>
  <si>
    <t>Other investments as a percentage of consolidated net tangible assets</t>
  </si>
  <si>
    <t>Permitted JV investments subject to liquidity</t>
  </si>
  <si>
    <t>Revolving credit facility due March 13, 2022 | Maximum</t>
  </si>
  <si>
    <t>Leverage ratio</t>
  </si>
  <si>
    <t>Senior secured leverage ratio</t>
  </si>
  <si>
    <t>Interest coverage ratio</t>
  </si>
  <si>
    <t>PARTNERS' EQUITY (Details) - shares</t>
  </si>
  <si>
    <t>Changes in number of units outstanding</t>
  </si>
  <si>
    <t>Units outstanding at the beginning of the period</t>
  </si>
  <si>
    <t>Units outstanding at the end of the period</t>
  </si>
  <si>
    <t>EQUITY-BASED COMPENSATION (Details) - USD ($)</t>
  </si>
  <si>
    <t>Additional disclosures</t>
  </si>
  <si>
    <t>TLP Management Services LLC</t>
  </si>
  <si>
    <t>Restricted phantom units | TransMontaigne LLC-related party</t>
  </si>
  <si>
    <t>Incentive plan activity</t>
  </si>
  <si>
    <t>Units, unvested, outstanding at the beginning of the period</t>
  </si>
  <si>
    <t>Unit accrual for distributions paid (in units)</t>
  </si>
  <si>
    <t>Vesting (in units)</t>
  </si>
  <si>
    <t>Grant (in units)</t>
  </si>
  <si>
    <t>Units, unvested, outstanding at the end of the period</t>
  </si>
  <si>
    <t>Outstanding at the beginning of the period (in dollars per unit)</t>
  </si>
  <si>
    <t>Units accrual for distributions paid (in dollars per unit)</t>
  </si>
  <si>
    <t>Vesting (in dollars per unit)</t>
  </si>
  <si>
    <t>Grant (in dollars per unit)</t>
  </si>
  <si>
    <t>Outstanding at the end of the period (in dollars per unit)</t>
  </si>
  <si>
    <t>Units outstanding at the beginning of the period (in units)</t>
  </si>
  <si>
    <t>Issuance (in units)</t>
  </si>
  <si>
    <t>Units withheld for settlement of withholding taxes (in units)</t>
  </si>
  <si>
    <t>Unit accrual for distributions (in units)</t>
  </si>
  <si>
    <t>Forfeited (in units)</t>
  </si>
  <si>
    <t>Units outstanding at the end of the period (in units)</t>
  </si>
  <si>
    <t>Vested and expected to vest (in units)</t>
  </si>
  <si>
    <t>Issuance (in dollars per unit)</t>
  </si>
  <si>
    <t>Units withheld for settlement of withholding taxes (in dollars)</t>
  </si>
  <si>
    <t>Unit accrual for distributions paid (in dollars per unit)</t>
  </si>
  <si>
    <t>Forfeited (in dollars per unit)</t>
  </si>
  <si>
    <t>Vested and expected to vest (in dollars per unit)</t>
  </si>
  <si>
    <t>Restricted phantom units | TLP Management Services LLC</t>
  </si>
  <si>
    <t>Nonemployee service, unrecognized equity-based compensation expense</t>
  </si>
  <si>
    <t>Expected term (in years)</t>
  </si>
  <si>
    <t>1 year 6 months 18 days</t>
  </si>
  <si>
    <t>Vesting (as a percent)</t>
  </si>
  <si>
    <t>Restricted phantom units | TLP Management Services LLC | Tranche One</t>
  </si>
  <si>
    <t>Earlier vesting, age threshold (in years)</t>
  </si>
  <si>
    <t>60 years</t>
  </si>
  <si>
    <t>Restricted phantom units | TLP Management Services LLC | Tranche Two</t>
  </si>
  <si>
    <t>Earlier vesting, length of service threshold (in years)</t>
  </si>
  <si>
    <t>10 years</t>
  </si>
  <si>
    <t>Restricted phantom units | TLP Management Services LLC | Tranche Three</t>
  </si>
  <si>
    <t>50 years</t>
  </si>
  <si>
    <t>Long-term incentive plan</t>
  </si>
  <si>
    <t>Authorized units</t>
  </si>
  <si>
    <t>Long-term incentive plan | Common units | TLP Management Services LLC</t>
  </si>
  <si>
    <t>NET EARNINGS PER LIMITED PARTNER UNIT (Details) - USD ($) $ / shares in Units, shares in Thousands, $ in Thousands</t>
  </si>
  <si>
    <t>Jun. 30, 2018</t>
  </si>
  <si>
    <t>Mar. 31, 2018</t>
  </si>
  <si>
    <t>Jun. 30, 2017</t>
  </si>
  <si>
    <t>Mar. 31, 2017</t>
  </si>
  <si>
    <t>Less:</t>
  </si>
  <si>
    <t>Distributions payable on behalf of incentive distribution rights</t>
  </si>
  <si>
    <t>Distributions payable on behalf of general partner interest</t>
  </si>
  <si>
    <t>Earnings allocable to general partner interest less than distributions payable to general partner interest</t>
  </si>
  <si>
    <t>Earnings allocable to general partner interest including incentive distribution rights</t>
  </si>
  <si>
    <t>Basic weighted average units</t>
  </si>
  <si>
    <t>Diluted weighted average units</t>
  </si>
  <si>
    <t>Period for declaration of distribution, maximum</t>
  </si>
  <si>
    <t>45 days</t>
  </si>
  <si>
    <t>Distribution declared per common unit (in dollars per unit)</t>
  </si>
  <si>
    <t>COMMITMENTS AND CONTINGENCIES (Details) - USD ($) $ in Thousands</t>
  </si>
  <si>
    <t>Contractual commitments for supply of services, labor and materials</t>
  </si>
  <si>
    <t>Future minimum lease payments under non-cancelable operating leases</t>
  </si>
  <si>
    <t>2018 (remainder of the year)</t>
  </si>
  <si>
    <t>Thereafter</t>
  </si>
  <si>
    <t>Expected minimum sublease rentals to be received</t>
  </si>
  <si>
    <t>Rental expense under operating leases</t>
  </si>
  <si>
    <t>REVENUE FROM CONTRACTS WITH CUSTOMERS - Disaggregated (Details) - USD ($) $ in Thousands</t>
  </si>
  <si>
    <t>Disaggregation of Revenue [Line Items]</t>
  </si>
  <si>
    <t>Firm commitments (ASC 840 revenue)</t>
  </si>
  <si>
    <t>Firm commitments (ASC 606 revenue)</t>
  </si>
  <si>
    <t>Total firm commitments revenue</t>
  </si>
  <si>
    <t>Ancillary revenue (ASC 606 revenue)</t>
  </si>
  <si>
    <t>Total terminaling services fees</t>
  </si>
  <si>
    <t>Pipeline transportation fees (ASC 840 revenue)</t>
  </si>
  <si>
    <t>Management fees (ASC 606 revenue)</t>
  </si>
  <si>
    <t>REVENUE FROM CONTRACTS WITH CUSTOMERS - Contract Revenue (Details) $ in Thousands</t>
  </si>
  <si>
    <t>Revenue, Remaining Performance Obligation, Expected Timing of Satisfaction [Line Items]</t>
  </si>
  <si>
    <t>Total future estimated ASC 606 revenue</t>
  </si>
  <si>
    <t>Estimated revenue in accordance with ASC 840, remainder of 2018</t>
  </si>
  <si>
    <t>Estimated revenue in accordance with ASC 840, 2019</t>
  </si>
  <si>
    <t>Estimated revenue in accordance with ASC 840, 2020</t>
  </si>
  <si>
    <t>Estimated revenue in accordance with ASC 840, 2021</t>
  </si>
  <si>
    <t>Estimated revenue in accordance with ASC 840, therafter</t>
  </si>
  <si>
    <t>Gulf Coast Terminals</t>
  </si>
  <si>
    <t>Midwest Terminals and Pipeline System</t>
  </si>
  <si>
    <t>River terminals</t>
  </si>
  <si>
    <t>Revenue, ASC 840</t>
  </si>
  <si>
    <t>Minimum term following written notice for agreement termination</t>
  </si>
  <si>
    <t>Revenue, Remaining Performance Obligation, Expected Timing of Satisfaction, Start Date [Axis]: 2018-10-01</t>
  </si>
  <si>
    <t>Remaining Performance Obligation, Expected Timing of Satisfaction, Period</t>
  </si>
  <si>
    <t>3 months</t>
  </si>
  <si>
    <t>Revenue, Remaining Performance Obligation, Expected Timing of Satisfaction, Start Date [Axis]: 2018-10-01 | Gulf Coast Terminals</t>
  </si>
  <si>
    <t>Revenue, Remaining Performance Obligation, Expected Timing of Satisfaction, Start Date [Axis]: 2018-10-01 | Midwest Terminals and Pipeline System</t>
  </si>
  <si>
    <t>Revenue, Remaining Performance Obligation, Expected Timing of Satisfaction, Start Date [Axis]: 2018-10-01 | River terminals</t>
  </si>
  <si>
    <t>Revenue, Remaining Performance Obligation, Expected Timing of Satisfaction, Start Date [Axis]: 2018-10-01 | West Coast terminals</t>
  </si>
  <si>
    <t>Revenue, Remaining Performance Obligation, Expected Timing of Satisfaction, Start Date [Axis]: 2019-01-01</t>
  </si>
  <si>
    <t>1 year</t>
  </si>
  <si>
    <t>Revenue, Remaining Performance Obligation, Expected Timing of Satisfaction, Start Date [Axis]: 2019-01-01 | Gulf Coast Terminals</t>
  </si>
  <si>
    <t>Revenue, Remaining Performance Obligation, Expected Timing of Satisfaction, Start Date [Axis]: 2019-01-01 | Midwest Terminals and Pipeline System</t>
  </si>
  <si>
    <t>Revenue, Remaining Performance Obligation, Expected Timing of Satisfaction, Start Date [Axis]: 2019-01-01 | River terminals</t>
  </si>
  <si>
    <t>Revenue, Remaining Performance Obligation, Expected Timing of Satisfaction, Start Date [Axis]: 2019-01-01 | West Coast terminals</t>
  </si>
  <si>
    <t>Revenue, Remaining Performance Obligation, Expected Timing of Satisfaction, Start Date [Axis]: 2020-01-01</t>
  </si>
  <si>
    <t>Revenue, Remaining Performance Obligation, Expected Timing of Satisfaction, Start Date [Axis]: 2020-01-01 | Gulf Coast Terminals</t>
  </si>
  <si>
    <t>Revenue, Remaining Performance Obligation, Expected Timing of Satisfaction, Start Date [Axis]: 2020-01-01 | Midwest Terminals and Pipeline System</t>
  </si>
  <si>
    <t>Revenue, Remaining Performance Obligation, Expected Timing of Satisfaction, Start Date [Axis]: 2020-01-01 | River terminals</t>
  </si>
  <si>
    <t>Revenue, Remaining Performance Obligation, Expected Timing of Satisfaction, Start Date [Axis]: 2020-01-01 | West Coast terminals</t>
  </si>
  <si>
    <t>Revenue, Remaining Performance Obligation, Expected Timing of Satisfaction, Start Date [Axis]: 2021-01-01</t>
  </si>
  <si>
    <t>Revenue, Remaining Performance Obligation, Expected Timing of Satisfaction, Start Date [Axis]: 2021-01-01 | Gulf Coast Terminals</t>
  </si>
  <si>
    <t>Revenue, Remaining Performance Obligation, Expected Timing of Satisfaction, Start Date [Axis]: 2021-01-01 | River terminals</t>
  </si>
  <si>
    <t>Revenue, Remaining Performance Obligation, Expected Timing of Satisfaction, Start Date [Axis]: 2022-01-01</t>
  </si>
  <si>
    <t>0 years</t>
  </si>
  <si>
    <t>Revenue, Remaining Performance Obligation, Expected Timing of Satisfaction, Start Date [Axis]: 2022-01-01 | Gulf Coast Terminals</t>
  </si>
  <si>
    <t>BUSINESS SEGMENTS (Details) - USD ($) $ in Thousands</t>
  </si>
  <si>
    <t>Dec. 31, 2016</t>
  </si>
  <si>
    <t>Segments of business</t>
  </si>
  <si>
    <t>Net margins</t>
  </si>
  <si>
    <t>Other expenses</t>
  </si>
  <si>
    <t>Identifiable assets</t>
  </si>
  <si>
    <t>Other</t>
  </si>
  <si>
    <t>Affiliates | Frontera</t>
  </si>
  <si>
    <t>Affiliates | Associated Asphalt Marketing, LLC</t>
  </si>
  <si>
    <t>Gulf Coast Terminals | External customers</t>
  </si>
  <si>
    <t>Gulf Coast Terminals | Affiliates | Associated Asphalt Marketing, LLC</t>
  </si>
  <si>
    <t>Midwest Terminals and Pipeline System | External customers</t>
  </si>
  <si>
    <t>Brownsville terminals | External customers</t>
  </si>
  <si>
    <t>Brownsville terminals | Affiliates | Frontera</t>
  </si>
  <si>
    <t>River terminals | External customers</t>
  </si>
  <si>
    <t>Southeast terminals</t>
  </si>
  <si>
    <t>Southeast terminals | External customers</t>
  </si>
  <si>
    <t>West Coast terminals | External customers</t>
  </si>
  <si>
    <t>Terminaling services fees | Gulf Coast Terminals</t>
  </si>
  <si>
    <t>Terminaling services fees | Midwest Terminals and Pipeline System</t>
  </si>
  <si>
    <t>Terminaling services fees | Brownsville terminals</t>
  </si>
  <si>
    <t>Terminaling services fees | River terminals</t>
  </si>
  <si>
    <t>Terminaling services fees | Southeast terminals</t>
  </si>
  <si>
    <t>Terminaling services fees | West Coast terminals</t>
  </si>
  <si>
    <t>Pipeline transportation fees (ASC 840 revenue) | Midwest Terminals and Pipeline System</t>
  </si>
  <si>
    <t>Pipeline transportation fees (ASC 840 revenue) | Brownsville terminals</t>
  </si>
  <si>
    <t>Management fees (ASC 606 revenue) | Gulf Coast Terminals</t>
  </si>
  <si>
    <t>Management fees (ASC 606 revenue) | Brownsville terminals</t>
  </si>
  <si>
    <t>Management fees (ASC 606 revenue) | Southeast terminals</t>
  </si>
  <si>
    <t>SUBSEQUENT EVENT (Details) - $ / shares</t>
  </si>
  <si>
    <t>Nov. 08, 2018</t>
  </si>
  <si>
    <t>Oct. 15, 2018</t>
  </si>
  <si>
    <t>Subsequent Events</t>
  </si>
  <si>
    <t>Distribution announced per unit (in dollars per unit)</t>
  </si>
  <si>
    <t>Subsequent events</t>
  </si>
  <si>
    <t>Distribution paid per unit (in dollars per uni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92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6229123</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46</v>
      </c>
      <c r="C3" s="7" t="n">
        <v>923</v>
      </c>
    </row>
    <row r="4" spans="1:3">
      <c r="A4" s="4" t="s">
        <v>30</v>
      </c>
      <c r="B4" s="5" t="n">
        <v>12447</v>
      </c>
      <c r="C4" s="5" t="n">
        <v>11017</v>
      </c>
    </row>
    <row r="5" spans="1:3">
      <c r="A5" s="4" t="s">
        <v>31</v>
      </c>
      <c r="B5" s="5" t="n">
        <v>1367</v>
      </c>
      <c r="C5" s="5" t="n">
        <v>1509</v>
      </c>
    </row>
    <row r="6" spans="1:3">
      <c r="A6" s="4" t="s">
        <v>32</v>
      </c>
      <c r="B6" s="5" t="n">
        <v>7863</v>
      </c>
      <c r="C6" s="5" t="n">
        <v>20654</v>
      </c>
    </row>
    <row r="7" spans="1:3">
      <c r="A7" s="4" t="s">
        <v>33</v>
      </c>
      <c r="B7" s="5" t="n">
        <v>23923</v>
      </c>
      <c r="C7" s="5" t="n">
        <v>34103</v>
      </c>
    </row>
    <row r="8" spans="1:3">
      <c r="A8" s="4" t="s">
        <v>34</v>
      </c>
      <c r="B8" s="5" t="n">
        <v>662819</v>
      </c>
      <c r="C8" s="5" t="n">
        <v>655053</v>
      </c>
    </row>
    <row r="9" spans="1:3">
      <c r="A9" s="4" t="s">
        <v>35</v>
      </c>
      <c r="B9" s="5" t="n">
        <v>9428</v>
      </c>
      <c r="C9" s="5" t="n">
        <v>9428</v>
      </c>
    </row>
    <row r="10" spans="1:3">
      <c r="A10" s="4" t="s">
        <v>36</v>
      </c>
      <c r="B10" s="5" t="n">
        <v>228622</v>
      </c>
      <c r="C10" s="5" t="n">
        <v>233181</v>
      </c>
    </row>
    <row r="11" spans="1:3">
      <c r="A11" s="4" t="s">
        <v>37</v>
      </c>
      <c r="B11" s="5" t="n">
        <v>51795</v>
      </c>
      <c r="C11" s="5" t="n">
        <v>55238</v>
      </c>
    </row>
    <row r="12" spans="1:3">
      <c r="A12" s="4" t="s">
        <v>38</v>
      </c>
      <c r="B12" s="5" t="n">
        <v>976587</v>
      </c>
      <c r="C12" s="5" t="n">
        <v>987003</v>
      </c>
    </row>
    <row r="13" spans="1:3">
      <c r="A13" s="3" t="s">
        <v>39</v>
      </c>
    </row>
    <row r="14" spans="1:3">
      <c r="A14" s="4" t="s">
        <v>40</v>
      </c>
      <c r="B14" s="5" t="n">
        <v>14341</v>
      </c>
      <c r="C14" s="5" t="n">
        <v>8527</v>
      </c>
    </row>
    <row r="15" spans="1:3">
      <c r="A15" s="4" t="s">
        <v>41</v>
      </c>
      <c r="B15" s="5" t="n">
        <v>25600</v>
      </c>
      <c r="C15" s="5" t="n">
        <v>17426</v>
      </c>
    </row>
    <row r="16" spans="1:3">
      <c r="A16" s="4" t="s">
        <v>42</v>
      </c>
      <c r="B16" s="5" t="n">
        <v>39941</v>
      </c>
      <c r="C16" s="5" t="n">
        <v>25953</v>
      </c>
    </row>
    <row r="17" spans="1:3">
      <c r="A17" s="4" t="s">
        <v>43</v>
      </c>
      <c r="B17" s="5" t="n">
        <v>3741</v>
      </c>
      <c r="C17" s="5" t="n">
        <v>3633</v>
      </c>
    </row>
    <row r="18" spans="1:3">
      <c r="A18" s="4" t="s">
        <v>44</v>
      </c>
      <c r="B18" s="5" t="n">
        <v>583420</v>
      </c>
      <c r="C18" s="5" t="n">
        <v>593200</v>
      </c>
    </row>
    <row r="19" spans="1:3">
      <c r="A19" s="4" t="s">
        <v>45</v>
      </c>
      <c r="B19" s="5" t="n">
        <v>627102</v>
      </c>
      <c r="C19" s="5" t="n">
        <v>622786</v>
      </c>
    </row>
    <row r="20" spans="1:3">
      <c r="A20" s="4" t="s">
        <v>46</v>
      </c>
      <c r="B20" s="4" t="s">
        <v>47</v>
      </c>
      <c r="C20" s="4" t="s">
        <v>47</v>
      </c>
    </row>
    <row r="21" spans="1:3">
      <c r="A21" s="3" t="s">
        <v>48</v>
      </c>
    </row>
    <row r="22" spans="1:3">
      <c r="A22" s="4" t="s">
        <v>49</v>
      </c>
      <c r="B22" s="5" t="n">
        <v>295795</v>
      </c>
      <c r="C22" s="5" t="n">
        <v>310769</v>
      </c>
    </row>
    <row r="23" spans="1:3">
      <c r="A23" s="4" t="s">
        <v>50</v>
      </c>
      <c r="B23" s="5" t="n">
        <v>53690</v>
      </c>
      <c r="C23" s="5" t="n">
        <v>53448</v>
      </c>
    </row>
    <row r="24" spans="1:3">
      <c r="A24" s="4" t="s">
        <v>51</v>
      </c>
      <c r="B24" s="5" t="n">
        <v>349485</v>
      </c>
      <c r="C24" s="5" t="n">
        <v>364217</v>
      </c>
    </row>
    <row r="25" spans="1:3">
      <c r="A25" s="4" t="s">
        <v>52</v>
      </c>
      <c r="B25" s="7" t="n">
        <v>976587</v>
      </c>
      <c r="C25" s="7" t="n">
        <v>987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33</v>
      </c>
    </row>
    <row r="4" spans="1:2">
      <c r="A4" s="4" t="s">
        <v>174</v>
      </c>
      <c r="B4" s="4" t="s">
        <v>175</v>
      </c>
    </row>
    <row r="5" spans="1:2">
      <c r="A5" s="4" t="s">
        <v>176</v>
      </c>
      <c r="B5" s="4" t="s">
        <v>177</v>
      </c>
    </row>
    <row r="6" spans="1:2">
      <c r="A6" s="4" t="s">
        <v>178</v>
      </c>
      <c r="B6" s="4" t="s">
        <v>179</v>
      </c>
    </row>
    <row r="7" spans="1:2">
      <c r="A7" s="4" t="s">
        <v>29</v>
      </c>
      <c r="B7" s="4" t="s">
        <v>180</v>
      </c>
    </row>
    <row r="8" spans="1:2">
      <c r="A8" s="4" t="s">
        <v>181</v>
      </c>
      <c r="B8" s="4" t="s">
        <v>182</v>
      </c>
    </row>
    <row r="9" spans="1:2">
      <c r="A9" s="4" t="s">
        <v>36</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4" t="s">
        <v>201</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53</v>
      </c>
      <c r="B1" s="2" t="s">
        <v>1</v>
      </c>
      <c r="C1" s="2" t="s">
        <v>54</v>
      </c>
    </row>
    <row r="2" spans="1:3">
      <c r="B2" s="2" t="s">
        <v>2</v>
      </c>
      <c r="C2" s="2" t="s">
        <v>27</v>
      </c>
    </row>
    <row r="3" spans="1:3">
      <c r="A3" s="3" t="s">
        <v>55</v>
      </c>
    </row>
    <row r="4" spans="1:3">
      <c r="A4" s="4" t="s">
        <v>56</v>
      </c>
      <c r="B4" s="5" t="n">
        <v>16222151</v>
      </c>
      <c r="C4" s="5" t="n">
        <v>16177353</v>
      </c>
    </row>
    <row r="5" spans="1:3">
      <c r="A5" s="4" t="s">
        <v>57</v>
      </c>
      <c r="B5" s="5" t="n">
        <v>16222151</v>
      </c>
      <c r="C5" s="5" t="n">
        <v>16177353</v>
      </c>
    </row>
    <row r="6" spans="1:3">
      <c r="A6" s="4" t="s">
        <v>58</v>
      </c>
      <c r="B6" s="4" t="s">
        <v>59</v>
      </c>
      <c r="C6" s="4" t="s">
        <v>59</v>
      </c>
    </row>
    <row r="7" spans="1:3">
      <c r="A7" s="4" t="s">
        <v>60</v>
      </c>
      <c r="B7" s="5" t="n">
        <v>331055</v>
      </c>
      <c r="C7" s="5" t="n">
        <v>33015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3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141</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v>
      </c>
    </row>
    <row r="3" spans="1:2">
      <c r="A3" s="3" t="s">
        <v>143</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45</v>
      </c>
    </row>
    <row r="4" spans="1:2">
      <c r="A4" s="4" t="s">
        <v>216</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4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149</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51</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53</v>
      </c>
    </row>
    <row r="4" spans="1:2">
      <c r="A4" s="4" t="s">
        <v>236</v>
      </c>
      <c r="B4" s="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155</v>
      </c>
    </row>
    <row r="4" spans="1:2">
      <c r="A4" s="4" t="s">
        <v>239</v>
      </c>
      <c r="B4" s="4" t="s">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57</v>
      </c>
    </row>
    <row r="4" spans="1:2">
      <c r="A4" s="4" t="s">
        <v>242</v>
      </c>
      <c r="B4" s="4" t="s">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57150</v>
      </c>
      <c r="C4" s="7" t="n">
        <v>45449</v>
      </c>
      <c r="D4" s="7" t="n">
        <v>168938</v>
      </c>
      <c r="E4" s="7" t="n">
        <v>135663</v>
      </c>
    </row>
    <row r="5" spans="1:5">
      <c r="A5" s="3" t="s">
        <v>66</v>
      </c>
    </row>
    <row r="6" spans="1:5">
      <c r="A6" s="4" t="s">
        <v>67</v>
      </c>
      <c r="B6" s="5" t="n">
        <v>-19910</v>
      </c>
      <c r="C6" s="5" t="n">
        <v>-17719</v>
      </c>
      <c r="D6" s="5" t="n">
        <v>-59330</v>
      </c>
      <c r="E6" s="5" t="n">
        <v>-50214</v>
      </c>
    </row>
    <row r="7" spans="1:5">
      <c r="A7" s="4" t="s">
        <v>68</v>
      </c>
      <c r="B7" s="5" t="n">
        <v>-4957</v>
      </c>
      <c r="C7" s="5" t="n">
        <v>-5247</v>
      </c>
      <c r="D7" s="5" t="n">
        <v>-14557</v>
      </c>
      <c r="E7" s="5" t="n">
        <v>-13298</v>
      </c>
    </row>
    <row r="8" spans="1:5">
      <c r="A8" s="4" t="s">
        <v>69</v>
      </c>
      <c r="B8" s="5" t="n">
        <v>-1227</v>
      </c>
      <c r="C8" s="5" t="n">
        <v>-999</v>
      </c>
      <c r="D8" s="5" t="n">
        <v>-3744</v>
      </c>
      <c r="E8" s="5" t="n">
        <v>-3007</v>
      </c>
    </row>
    <row r="9" spans="1:5">
      <c r="A9" s="4" t="s">
        <v>70</v>
      </c>
      <c r="B9" s="5" t="n">
        <v>-483</v>
      </c>
      <c r="C9" s="5" t="n">
        <v>-544</v>
      </c>
      <c r="D9" s="5" t="n">
        <v>-2941</v>
      </c>
      <c r="E9" s="5" t="n">
        <v>-2713</v>
      </c>
    </row>
    <row r="10" spans="1:5">
      <c r="A10" s="4" t="s">
        <v>71</v>
      </c>
      <c r="B10" s="5" t="n">
        <v>-12310</v>
      </c>
      <c r="C10" s="5" t="n">
        <v>-8882</v>
      </c>
      <c r="D10" s="5" t="n">
        <v>-37278</v>
      </c>
      <c r="E10" s="5" t="n">
        <v>-26379</v>
      </c>
    </row>
    <row r="11" spans="1:5">
      <c r="A11" s="4" t="s">
        <v>72</v>
      </c>
      <c r="B11" s="5" t="n">
        <v>-38887</v>
      </c>
      <c r="C11" s="5" t="n">
        <v>-33391</v>
      </c>
      <c r="D11" s="5" t="n">
        <v>-117850</v>
      </c>
      <c r="E11" s="5" t="n">
        <v>-95611</v>
      </c>
    </row>
    <row r="12" spans="1:5">
      <c r="A12" s="4" t="s">
        <v>73</v>
      </c>
      <c r="B12" s="5" t="n">
        <v>1862</v>
      </c>
      <c r="C12" s="5" t="n">
        <v>1884</v>
      </c>
      <c r="D12" s="5" t="n">
        <v>7195</v>
      </c>
      <c r="E12" s="5" t="n">
        <v>6564</v>
      </c>
    </row>
    <row r="13" spans="1:5">
      <c r="A13" s="4" t="s">
        <v>74</v>
      </c>
      <c r="B13" s="5" t="n">
        <v>20125</v>
      </c>
      <c r="C13" s="5" t="n">
        <v>13942</v>
      </c>
      <c r="D13" s="5" t="n">
        <v>58283</v>
      </c>
      <c r="E13" s="5" t="n">
        <v>46616</v>
      </c>
    </row>
    <row r="14" spans="1:5">
      <c r="A14" s="3" t="s">
        <v>75</v>
      </c>
    </row>
    <row r="15" spans="1:5">
      <c r="A15" s="4" t="s">
        <v>76</v>
      </c>
      <c r="B15" s="5" t="n">
        <v>-8608</v>
      </c>
      <c r="C15" s="5" t="n">
        <v>-2656</v>
      </c>
      <c r="D15" s="5" t="n">
        <v>-23342</v>
      </c>
      <c r="E15" s="5" t="n">
        <v>-7333</v>
      </c>
    </row>
    <row r="16" spans="1:5">
      <c r="A16" s="4" t="s">
        <v>77</v>
      </c>
      <c r="B16" s="5" t="n">
        <v>-622</v>
      </c>
      <c r="C16" s="5" t="n">
        <v>-320</v>
      </c>
      <c r="D16" s="5" t="n">
        <v>-2412</v>
      </c>
      <c r="E16" s="5" t="n">
        <v>-885</v>
      </c>
    </row>
    <row r="17" spans="1:5">
      <c r="A17" s="4" t="s">
        <v>78</v>
      </c>
      <c r="B17" s="5" t="n">
        <v>-9230</v>
      </c>
      <c r="C17" s="5" t="n">
        <v>-2976</v>
      </c>
      <c r="D17" s="5" t="n">
        <v>-25754</v>
      </c>
      <c r="E17" s="5" t="n">
        <v>-8218</v>
      </c>
    </row>
    <row r="18" spans="1:5">
      <c r="A18" s="4" t="s">
        <v>79</v>
      </c>
      <c r="B18" s="5" t="n">
        <v>10895</v>
      </c>
      <c r="C18" s="5" t="n">
        <v>10966</v>
      </c>
      <c r="D18" s="5" t="n">
        <v>32529</v>
      </c>
      <c r="E18" s="5" t="n">
        <v>38398</v>
      </c>
    </row>
    <row r="19" spans="1:5">
      <c r="A19" s="4" t="s">
        <v>80</v>
      </c>
      <c r="B19" s="5" t="n">
        <v>-4058</v>
      </c>
      <c r="C19" s="5" t="n">
        <v>-3270</v>
      </c>
      <c r="D19" s="5" t="n">
        <v>-11696</v>
      </c>
      <c r="E19" s="5" t="n">
        <v>-9218</v>
      </c>
    </row>
    <row r="20" spans="1:5">
      <c r="A20" s="4" t="s">
        <v>81</v>
      </c>
      <c r="B20" s="7" t="n">
        <v>6837</v>
      </c>
      <c r="C20" s="7" t="n">
        <v>7696</v>
      </c>
      <c r="D20" s="7" t="n">
        <v>20833</v>
      </c>
      <c r="E20" s="7" t="n">
        <v>29180</v>
      </c>
    </row>
    <row r="21" spans="1:5">
      <c r="A21" s="4" t="s">
        <v>82</v>
      </c>
      <c r="B21" s="8" t="n">
        <v>0.42</v>
      </c>
      <c r="C21" s="8" t="n">
        <v>0.47</v>
      </c>
      <c r="D21" s="8" t="n">
        <v>1.28</v>
      </c>
      <c r="E21" s="8" t="n">
        <v>1.79</v>
      </c>
    </row>
    <row r="22" spans="1:5">
      <c r="A22" s="4" t="s">
        <v>83</v>
      </c>
      <c r="B22" s="8" t="n">
        <v>0.42</v>
      </c>
      <c r="C22" s="8" t="n">
        <v>0.47</v>
      </c>
      <c r="D22" s="8" t="n">
        <v>1.27</v>
      </c>
      <c r="E22" s="8" t="n">
        <v>1.79</v>
      </c>
    </row>
    <row r="23" spans="1:5">
      <c r="A23" s="4" t="s">
        <v>84</v>
      </c>
    </row>
    <row r="24" spans="1:5">
      <c r="A24" s="3" t="s">
        <v>64</v>
      </c>
    </row>
    <row r="25" spans="1:5">
      <c r="A25" s="4" t="s">
        <v>65</v>
      </c>
      <c r="B25" s="7" t="n">
        <v>53006</v>
      </c>
      <c r="C25" s="7" t="n">
        <v>43512</v>
      </c>
      <c r="D25" s="7" t="n">
        <v>156499</v>
      </c>
      <c r="E25" s="7" t="n">
        <v>130442</v>
      </c>
    </row>
    <row r="26" spans="1:5">
      <c r="A26" s="4" t="s">
        <v>85</v>
      </c>
    </row>
    <row r="27" spans="1:5">
      <c r="A27" s="3" t="s">
        <v>64</v>
      </c>
    </row>
    <row r="28" spans="1:5">
      <c r="A28" s="4" t="s">
        <v>65</v>
      </c>
      <c r="B28" s="7" t="n">
        <v>4144</v>
      </c>
      <c r="C28" s="7" t="n">
        <v>1937</v>
      </c>
      <c r="D28" s="7" t="n">
        <v>12439</v>
      </c>
      <c r="E28" s="7" t="n">
        <v>52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4" t="s">
        <v>245</v>
      </c>
    </row>
    <row r="4" spans="1:2">
      <c r="A4" s="4" t="s">
        <v>246</v>
      </c>
      <c r="B4" s="4" t="s">
        <v>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3</v>
      </c>
    </row>
    <row r="4" spans="1:2">
      <c r="A4" s="4" t="s">
        <v>254</v>
      </c>
      <c r="B4" s="4" t="s">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16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5"/>
  </cols>
  <sheetData>
    <row r="1" spans="1:2">
      <c r="A1" s="1" t="s">
        <v>266</v>
      </c>
      <c r="B1" s="2" t="s">
        <v>1</v>
      </c>
    </row>
    <row r="2" spans="1:2">
      <c r="B2" s="2" t="s">
        <v>2</v>
      </c>
    </row>
    <row r="3" spans="1:2">
      <c r="A3" s="4" t="s">
        <v>267</v>
      </c>
    </row>
    <row r="4" spans="1:2">
      <c r="A4" s="3" t="s">
        <v>181</v>
      </c>
    </row>
    <row r="5" spans="1:2">
      <c r="A5" s="4" t="s">
        <v>268</v>
      </c>
      <c r="B5" s="4" t="s">
        <v>269</v>
      </c>
    </row>
    <row r="6" spans="1:2">
      <c r="A6" s="4" t="s">
        <v>270</v>
      </c>
    </row>
    <row r="7" spans="1:2">
      <c r="A7" s="3" t="s">
        <v>181</v>
      </c>
    </row>
    <row r="8" spans="1:2">
      <c r="A8" s="4" t="s">
        <v>268</v>
      </c>
      <c r="B8" s="4" t="s">
        <v>271</v>
      </c>
    </row>
    <row r="9" spans="1:2">
      <c r="A9" s="4" t="s">
        <v>272</v>
      </c>
    </row>
    <row r="10" spans="1:2">
      <c r="A10" s="3" t="s">
        <v>181</v>
      </c>
    </row>
    <row r="11" spans="1:2">
      <c r="A11" s="4" t="s">
        <v>268</v>
      </c>
      <c r="B11" s="4" t="s">
        <v>273</v>
      </c>
    </row>
    <row r="12" spans="1:2">
      <c r="A12" s="4" t="s">
        <v>274</v>
      </c>
    </row>
    <row r="13" spans="1:2">
      <c r="A13" s="3" t="s">
        <v>181</v>
      </c>
    </row>
    <row r="14" spans="1:2">
      <c r="A14" s="4" t="s">
        <v>268</v>
      </c>
      <c r="B14" s="4" t="s">
        <v>2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5</v>
      </c>
      <c r="B1" s="2" t="s">
        <v>1</v>
      </c>
      <c r="C1" s="2" t="s">
        <v>54</v>
      </c>
    </row>
    <row r="2" spans="1:3">
      <c r="B2" s="2" t="s">
        <v>2</v>
      </c>
      <c r="C2" s="2" t="s">
        <v>27</v>
      </c>
    </row>
    <row r="3" spans="1:3">
      <c r="A3" s="3" t="s">
        <v>192</v>
      </c>
    </row>
    <row r="4" spans="1:3">
      <c r="A4" s="4" t="s">
        <v>276</v>
      </c>
      <c r="B4" s="7" t="n">
        <v>0</v>
      </c>
    </row>
    <row r="5" spans="1:3">
      <c r="A5" s="3" t="s">
        <v>194</v>
      </c>
    </row>
    <row r="6" spans="1:3">
      <c r="A6" s="4" t="s">
        <v>277</v>
      </c>
      <c r="B6" s="4" t="s">
        <v>278</v>
      </c>
    </row>
    <row r="7" spans="1:3">
      <c r="A7" s="4" t="s">
        <v>58</v>
      </c>
      <c r="B7" s="4" t="s">
        <v>59</v>
      </c>
      <c r="C7" s="4" t="s">
        <v>59</v>
      </c>
    </row>
    <row r="8" spans="1:3">
      <c r="A8" s="4" t="s">
        <v>279</v>
      </c>
    </row>
    <row r="9" spans="1:3">
      <c r="A9" s="3" t="s">
        <v>190</v>
      </c>
    </row>
    <row r="10" spans="1:3">
      <c r="A10" s="4" t="s">
        <v>280</v>
      </c>
      <c r="B10" s="7" t="n">
        <v>50</v>
      </c>
      <c r="C10" s="7" t="n">
        <v>125</v>
      </c>
    </row>
    <row r="11" spans="1:3">
      <c r="A11" s="4" t="s">
        <v>281</v>
      </c>
      <c r="B11" s="4" t="s">
        <v>282</v>
      </c>
      <c r="C11" s="4" t="s">
        <v>2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84</v>
      </c>
      <c r="B1" s="2" t="s">
        <v>285</v>
      </c>
      <c r="C1" s="2" t="s">
        <v>2</v>
      </c>
      <c r="D1" s="2" t="s">
        <v>63</v>
      </c>
      <c r="E1" s="2" t="s">
        <v>2</v>
      </c>
      <c r="F1" s="2" t="s">
        <v>63</v>
      </c>
      <c r="G1" s="2" t="s">
        <v>286</v>
      </c>
      <c r="H1" s="2" t="s">
        <v>27</v>
      </c>
    </row>
    <row r="2" spans="1:8">
      <c r="A2" s="3" t="s">
        <v>287</v>
      </c>
    </row>
    <row r="3" spans="1:8">
      <c r="A3" s="4" t="s">
        <v>288</v>
      </c>
      <c r="C3" s="7" t="n">
        <v>1227</v>
      </c>
      <c r="D3" s="7" t="n">
        <v>999</v>
      </c>
      <c r="E3" s="7" t="n">
        <v>3744</v>
      </c>
      <c r="F3" s="7" t="n">
        <v>3007</v>
      </c>
    </row>
    <row r="4" spans="1:8">
      <c r="A4" s="4" t="s">
        <v>289</v>
      </c>
      <c r="C4" s="5" t="n">
        <v>4957</v>
      </c>
      <c r="D4" s="5" t="n">
        <v>5247</v>
      </c>
      <c r="E4" s="5" t="n">
        <v>14557</v>
      </c>
      <c r="F4" s="5" t="n">
        <v>13298</v>
      </c>
    </row>
    <row r="5" spans="1:8">
      <c r="A5" s="4" t="s">
        <v>69</v>
      </c>
      <c r="C5" s="5" t="n">
        <v>1227</v>
      </c>
      <c r="D5" s="5" t="n">
        <v>999</v>
      </c>
      <c r="E5" s="7" t="n">
        <v>3744</v>
      </c>
      <c r="F5" s="5" t="n">
        <v>3007</v>
      </c>
    </row>
    <row r="6" spans="1:8">
      <c r="A6" s="4" t="s">
        <v>290</v>
      </c>
    </row>
    <row r="7" spans="1:8">
      <c r="A7" s="3" t="s">
        <v>287</v>
      </c>
    </row>
    <row r="8" spans="1:8">
      <c r="A8" s="4" t="s">
        <v>291</v>
      </c>
      <c r="E8" s="4" t="s">
        <v>59</v>
      </c>
    </row>
    <row r="9" spans="1:8">
      <c r="A9" s="4" t="s">
        <v>292</v>
      </c>
      <c r="E9" s="4" t="s">
        <v>293</v>
      </c>
    </row>
    <row r="10" spans="1:8">
      <c r="A10" s="4" t="s">
        <v>294</v>
      </c>
    </row>
    <row r="11" spans="1:8">
      <c r="A11" s="3" t="s">
        <v>287</v>
      </c>
    </row>
    <row r="12" spans="1:8">
      <c r="A12" s="4" t="s">
        <v>295</v>
      </c>
      <c r="H12" s="7" t="n">
        <v>13700</v>
      </c>
    </row>
    <row r="13" spans="1:8">
      <c r="A13" s="4" t="s">
        <v>296</v>
      </c>
    </row>
    <row r="14" spans="1:8">
      <c r="A14" s="3" t="s">
        <v>287</v>
      </c>
    </row>
    <row r="15" spans="1:8">
      <c r="A15" s="4" t="s">
        <v>295</v>
      </c>
      <c r="C15" s="7" t="n">
        <v>2100</v>
      </c>
      <c r="D15" s="7" t="n">
        <v>3400</v>
      </c>
      <c r="E15" s="7" t="n">
        <v>8200</v>
      </c>
      <c r="F15" s="7" t="n">
        <v>9400</v>
      </c>
    </row>
    <row r="16" spans="1:8">
      <c r="A16" s="4" t="s">
        <v>297</v>
      </c>
      <c r="B16" s="7" t="n">
        <v>3600</v>
      </c>
    </row>
    <row r="17" spans="1:8">
      <c r="A17" s="4" t="s">
        <v>298</v>
      </c>
    </row>
    <row r="18" spans="1:8">
      <c r="A18" s="3" t="s">
        <v>287</v>
      </c>
    </row>
    <row r="19" spans="1:8">
      <c r="A19" s="4" t="s">
        <v>295</v>
      </c>
      <c r="G19" s="7" t="n">
        <v>8400</v>
      </c>
    </row>
    <row r="20" spans="1:8">
      <c r="A20" s="4" t="s">
        <v>299</v>
      </c>
      <c r="G20" s="7" t="n">
        <v>8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s>
  <sheetData>
    <row r="1" spans="1:5">
      <c r="A1" s="1" t="s">
        <v>300</v>
      </c>
      <c r="B1" s="2" t="s">
        <v>62</v>
      </c>
      <c r="D1" s="2" t="s">
        <v>1</v>
      </c>
    </row>
    <row r="2" spans="1:5">
      <c r="B2" s="2" t="s">
        <v>301</v>
      </c>
      <c r="C2" s="2" t="s">
        <v>302</v>
      </c>
      <c r="D2" s="2" t="s">
        <v>303</v>
      </c>
      <c r="E2" s="2" t="s">
        <v>302</v>
      </c>
    </row>
    <row r="3" spans="1:5">
      <c r="A3" s="4" t="s">
        <v>304</v>
      </c>
    </row>
    <row r="4" spans="1:5">
      <c r="A4" s="3" t="s">
        <v>287</v>
      </c>
    </row>
    <row r="5" spans="1:5">
      <c r="A5" s="4" t="s">
        <v>292</v>
      </c>
      <c r="D5" s="4" t="s">
        <v>305</v>
      </c>
    </row>
    <row r="6" spans="1:5">
      <c r="A6" s="4" t="s">
        <v>306</v>
      </c>
      <c r="D6" s="5" t="n">
        <v>301000</v>
      </c>
    </row>
    <row r="7" spans="1:5">
      <c r="A7" s="4" t="s">
        <v>307</v>
      </c>
      <c r="B7" s="9" t="n">
        <v>0.7</v>
      </c>
      <c r="C7" s="9" t="n">
        <v>0.6</v>
      </c>
      <c r="D7" s="9" t="n">
        <v>1.9</v>
      </c>
      <c r="E7" s="9" t="n">
        <v>1.3</v>
      </c>
    </row>
    <row r="8" spans="1:5">
      <c r="A8" s="4" t="s">
        <v>308</v>
      </c>
    </row>
    <row r="9" spans="1:5">
      <c r="A9" s="3" t="s">
        <v>287</v>
      </c>
    </row>
    <row r="10" spans="1:5">
      <c r="A10" s="4" t="s">
        <v>292</v>
      </c>
      <c r="D10" s="4" t="s">
        <v>309</v>
      </c>
    </row>
    <row r="11" spans="1:5">
      <c r="A11" s="4" t="s">
        <v>310</v>
      </c>
    </row>
    <row r="12" spans="1:5">
      <c r="A12" s="3" t="s">
        <v>287</v>
      </c>
    </row>
    <row r="13" spans="1:5">
      <c r="A13" s="4" t="s">
        <v>311</v>
      </c>
      <c r="B13" s="4" t="s">
        <v>312</v>
      </c>
      <c r="D13" s="4" t="s">
        <v>312</v>
      </c>
    </row>
    <row r="14" spans="1:5">
      <c r="A14" s="4" t="s">
        <v>313</v>
      </c>
      <c r="B14" s="9" t="n">
        <v>1.4</v>
      </c>
      <c r="C14" s="10" t="n">
        <v>1.3</v>
      </c>
      <c r="D14" s="9" t="n">
        <v>4.2</v>
      </c>
      <c r="E14" s="10" t="n">
        <v>3.9</v>
      </c>
    </row>
    <row r="15" spans="1:5">
      <c r="A15" s="4" t="s">
        <v>314</v>
      </c>
    </row>
    <row r="16" spans="1:5">
      <c r="A16" s="3" t="s">
        <v>287</v>
      </c>
    </row>
    <row r="17" spans="1:5">
      <c r="A17" s="4" t="s">
        <v>315</v>
      </c>
      <c r="D17" s="4" t="s">
        <v>316</v>
      </c>
    </row>
    <row r="18" spans="1:5">
      <c r="A18" s="4" t="s">
        <v>292</v>
      </c>
      <c r="D18" s="4" t="s">
        <v>309</v>
      </c>
    </row>
    <row r="19" spans="1:5">
      <c r="A19" s="4" t="s">
        <v>306</v>
      </c>
      <c r="D19" s="5" t="n">
        <v>750000</v>
      </c>
    </row>
    <row r="20" spans="1:5">
      <c r="A20" s="4" t="s">
        <v>307</v>
      </c>
      <c r="B20" s="9" t="n">
        <v>2.1</v>
      </c>
      <c r="C20" s="7" t="n">
        <v>0</v>
      </c>
      <c r="D20" s="9" t="n">
        <v>6.3</v>
      </c>
      <c r="E20"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17</v>
      </c>
      <c r="B1" s="2" t="s">
        <v>318</v>
      </c>
      <c r="C1" s="2" t="s">
        <v>301</v>
      </c>
      <c r="D1" s="2" t="s">
        <v>319</v>
      </c>
    </row>
    <row r="2" spans="1:4">
      <c r="A2" s="3" t="s">
        <v>320</v>
      </c>
    </row>
    <row r="3" spans="1:4">
      <c r="A3" s="4" t="s">
        <v>35</v>
      </c>
      <c r="C3" s="7" t="n">
        <v>9428</v>
      </c>
      <c r="D3" s="7" t="n">
        <v>9428</v>
      </c>
    </row>
    <row r="4" spans="1:4">
      <c r="A4" s="4" t="s">
        <v>201</v>
      </c>
    </row>
    <row r="5" spans="1:4">
      <c r="A5" s="3" t="s">
        <v>321</v>
      </c>
    </row>
    <row r="6" spans="1:4">
      <c r="A6" s="4" t="s">
        <v>322</v>
      </c>
      <c r="B6" s="7" t="n">
        <v>276800</v>
      </c>
    </row>
    <row r="7" spans="1:4">
      <c r="A7" s="4" t="s">
        <v>323</v>
      </c>
      <c r="B7" s="5" t="n">
        <v>2</v>
      </c>
    </row>
    <row r="8" spans="1:4">
      <c r="A8" s="4" t="s">
        <v>324</v>
      </c>
      <c r="B8" s="5" t="n">
        <v>64</v>
      </c>
    </row>
    <row r="9" spans="1:4">
      <c r="A9" s="4" t="s">
        <v>325</v>
      </c>
      <c r="B9" s="5" t="n">
        <v>5</v>
      </c>
    </row>
    <row r="10" spans="1:4">
      <c r="A10" s="3" t="s">
        <v>320</v>
      </c>
    </row>
    <row r="11" spans="1:4">
      <c r="A11" s="4" t="s">
        <v>32</v>
      </c>
      <c r="B11" s="7" t="n">
        <v>1037</v>
      </c>
    </row>
    <row r="12" spans="1:4">
      <c r="A12" s="4" t="s">
        <v>34</v>
      </c>
      <c r="B12" s="5" t="n">
        <v>228000</v>
      </c>
    </row>
    <row r="13" spans="1:4">
      <c r="A13" s="4" t="s">
        <v>35</v>
      </c>
      <c r="B13" s="5" t="n">
        <v>943</v>
      </c>
    </row>
    <row r="14" spans="1:4">
      <c r="A14" s="4" t="s">
        <v>326</v>
      </c>
      <c r="B14" s="5" t="n">
        <v>47000</v>
      </c>
    </row>
    <row r="15" spans="1:4">
      <c r="A15" s="4" t="s">
        <v>327</v>
      </c>
      <c r="B15" s="5" t="n">
        <v>276980</v>
      </c>
    </row>
    <row r="16" spans="1:4">
      <c r="A16" s="4" t="s">
        <v>328</v>
      </c>
      <c r="B16" s="5" t="n">
        <v>220</v>
      </c>
    </row>
    <row r="17" spans="1:4">
      <c r="A17" s="4" t="s">
        <v>329</v>
      </c>
      <c r="B17" s="5" t="n">
        <v>220</v>
      </c>
    </row>
    <row r="18" spans="1:4">
      <c r="A18" s="4" t="s">
        <v>330</v>
      </c>
      <c r="B18" s="7" t="n">
        <v>2767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1"/>
  </cols>
  <sheetData>
    <row r="1" spans="1:4">
      <c r="A1" s="1" t="s">
        <v>86</v>
      </c>
      <c r="B1" s="2" t="s">
        <v>87</v>
      </c>
      <c r="C1" s="2" t="s">
        <v>88</v>
      </c>
      <c r="D1" s="2" t="s">
        <v>89</v>
      </c>
    </row>
    <row r="2" spans="1:4">
      <c r="A2" s="4" t="s">
        <v>90</v>
      </c>
      <c r="B2" s="7" t="n">
        <v>320042</v>
      </c>
      <c r="C2" s="7" t="n">
        <v>52692</v>
      </c>
      <c r="D2" s="7" t="n">
        <v>372734</v>
      </c>
    </row>
    <row r="3" spans="1:4">
      <c r="A3" s="3" t="s">
        <v>91</v>
      </c>
    </row>
    <row r="4" spans="1:4">
      <c r="A4" s="4" t="s">
        <v>92</v>
      </c>
      <c r="B4" s="5" t="n">
        <v>-47349</v>
      </c>
      <c r="C4" s="5" t="n">
        <v>-11985</v>
      </c>
      <c r="D4" s="5" t="n">
        <v>-59334</v>
      </c>
    </row>
    <row r="5" spans="1:4">
      <c r="A5" s="4" t="s">
        <v>93</v>
      </c>
      <c r="B5" s="5" t="n">
        <v>2729</v>
      </c>
      <c r="D5" s="5" t="n">
        <v>2729</v>
      </c>
    </row>
    <row r="6" spans="1:4">
      <c r="A6" s="4" t="s">
        <v>94</v>
      </c>
      <c r="B6" s="5" t="n">
        <v>270</v>
      </c>
      <c r="D6" s="5" t="n">
        <v>270</v>
      </c>
    </row>
    <row r="7" spans="1:4">
      <c r="A7" s="4" t="s">
        <v>95</v>
      </c>
      <c r="B7" s="5" t="n">
        <v>-711</v>
      </c>
      <c r="D7" s="5" t="n">
        <v>-711</v>
      </c>
    </row>
    <row r="8" spans="1:4">
      <c r="A8" s="4" t="s">
        <v>96</v>
      </c>
      <c r="C8" s="5" t="n">
        <v>36</v>
      </c>
      <c r="D8" s="5" t="n">
        <v>36</v>
      </c>
    </row>
    <row r="9" spans="1:4">
      <c r="A9" s="4" t="s">
        <v>79</v>
      </c>
      <c r="B9" s="5" t="n">
        <v>35788</v>
      </c>
      <c r="C9" s="5" t="n">
        <v>12705</v>
      </c>
      <c r="D9" s="5" t="n">
        <v>48493</v>
      </c>
    </row>
    <row r="10" spans="1:4">
      <c r="A10" s="4" t="s">
        <v>97</v>
      </c>
      <c r="B10" s="5" t="n">
        <v>310769</v>
      </c>
      <c r="C10" s="5" t="n">
        <v>53448</v>
      </c>
      <c r="D10" s="5" t="n">
        <v>364217</v>
      </c>
    </row>
    <row r="11" spans="1:4">
      <c r="A11" s="3" t="s">
        <v>91</v>
      </c>
    </row>
    <row r="12" spans="1:4">
      <c r="A12" s="4" t="s">
        <v>92</v>
      </c>
      <c r="B12" s="5" t="n">
        <v>-38090</v>
      </c>
      <c r="C12" s="5" t="n">
        <v>-11488</v>
      </c>
      <c r="D12" s="5" t="n">
        <v>-49578</v>
      </c>
    </row>
    <row r="13" spans="1:4">
      <c r="A13" s="4" t="s">
        <v>93</v>
      </c>
      <c r="B13" s="5" t="n">
        <v>2941</v>
      </c>
      <c r="D13" s="5" t="n">
        <v>2941</v>
      </c>
    </row>
    <row r="14" spans="1:4">
      <c r="A14" s="4" t="s">
        <v>95</v>
      </c>
      <c r="B14" s="5" t="n">
        <v>-658</v>
      </c>
      <c r="D14" s="5" t="n">
        <v>-658</v>
      </c>
    </row>
    <row r="15" spans="1:4">
      <c r="A15" s="4" t="s">
        <v>96</v>
      </c>
      <c r="C15" s="5" t="n">
        <v>34</v>
      </c>
      <c r="D15" s="5" t="n">
        <v>34</v>
      </c>
    </row>
    <row r="16" spans="1:4">
      <c r="A16" s="4" t="s">
        <v>79</v>
      </c>
      <c r="B16" s="5" t="n">
        <v>20833</v>
      </c>
      <c r="C16" s="5" t="n">
        <v>11696</v>
      </c>
      <c r="D16" s="5" t="n">
        <v>32529</v>
      </c>
    </row>
    <row r="17" spans="1:4">
      <c r="A17" s="4" t="s">
        <v>98</v>
      </c>
      <c r="B17" s="7" t="n">
        <v>295795</v>
      </c>
      <c r="C17" s="7" t="n">
        <v>53690</v>
      </c>
      <c r="D17" s="7" t="n">
        <v>3494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1</v>
      </c>
      <c r="B1" s="2" t="s">
        <v>62</v>
      </c>
      <c r="D1" s="2" t="s">
        <v>1</v>
      </c>
    </row>
    <row r="2" spans="1:6">
      <c r="B2" s="2" t="s">
        <v>2</v>
      </c>
      <c r="C2" s="2" t="s">
        <v>63</v>
      </c>
      <c r="D2" s="2" t="s">
        <v>2</v>
      </c>
      <c r="E2" s="2" t="s">
        <v>63</v>
      </c>
      <c r="F2" s="2" t="s">
        <v>27</v>
      </c>
    </row>
    <row r="3" spans="1:6">
      <c r="A3" s="3" t="s">
        <v>332</v>
      </c>
    </row>
    <row r="4" spans="1:6">
      <c r="A4" s="4" t="s">
        <v>333</v>
      </c>
      <c r="B4" s="7" t="n">
        <v>3600</v>
      </c>
      <c r="D4" s="7" t="n">
        <v>3600</v>
      </c>
    </row>
    <row r="5" spans="1:6">
      <c r="A5" s="4" t="s">
        <v>334</v>
      </c>
      <c r="B5" s="5" t="n">
        <v>12556</v>
      </c>
      <c r="D5" s="5" t="n">
        <v>12556</v>
      </c>
      <c r="F5" s="7" t="n">
        <v>11128</v>
      </c>
    </row>
    <row r="6" spans="1:6">
      <c r="A6" s="4" t="s">
        <v>335</v>
      </c>
      <c r="B6" s="5" t="n">
        <v>-109</v>
      </c>
      <c r="D6" s="5" t="n">
        <v>-109</v>
      </c>
      <c r="F6" s="5" t="n">
        <v>-111</v>
      </c>
    </row>
    <row r="7" spans="1:6">
      <c r="A7" s="4" t="s">
        <v>30</v>
      </c>
      <c r="B7" s="7" t="n">
        <v>12447</v>
      </c>
      <c r="D7" s="7" t="n">
        <v>12447</v>
      </c>
      <c r="F7" s="7" t="n">
        <v>11017</v>
      </c>
    </row>
    <row r="8" spans="1:6">
      <c r="A8" s="4" t="s">
        <v>336</v>
      </c>
    </row>
    <row r="9" spans="1:6">
      <c r="A9" s="3" t="s">
        <v>332</v>
      </c>
    </row>
    <row r="10" spans="1:6">
      <c r="A10" s="4" t="s">
        <v>337</v>
      </c>
      <c r="B10" s="4" t="s">
        <v>338</v>
      </c>
      <c r="C10" s="4" t="s">
        <v>339</v>
      </c>
      <c r="D10" s="4" t="s">
        <v>338</v>
      </c>
      <c r="E10" s="4" t="s">
        <v>340</v>
      </c>
    </row>
    <row r="11" spans="1:6">
      <c r="A11" s="4" t="s">
        <v>341</v>
      </c>
    </row>
    <row r="12" spans="1:6">
      <c r="A12" s="3" t="s">
        <v>332</v>
      </c>
    </row>
    <row r="13" spans="1:6">
      <c r="A13" s="4" t="s">
        <v>337</v>
      </c>
      <c r="B13" s="4" t="s">
        <v>342</v>
      </c>
      <c r="C13" s="4" t="s">
        <v>343</v>
      </c>
      <c r="D13" s="4" t="s">
        <v>344</v>
      </c>
      <c r="E13" s="4" t="s">
        <v>343</v>
      </c>
    </row>
    <row r="14" spans="1:6">
      <c r="A14" s="4" t="s">
        <v>345</v>
      </c>
    </row>
    <row r="15" spans="1:6">
      <c r="A15" s="3" t="s">
        <v>332</v>
      </c>
    </row>
    <row r="16" spans="1:6">
      <c r="A16" s="4" t="s">
        <v>337</v>
      </c>
      <c r="B16" s="4" t="s">
        <v>346</v>
      </c>
      <c r="C16" s="4" t="s">
        <v>343</v>
      </c>
      <c r="D16" s="4" t="s">
        <v>346</v>
      </c>
      <c r="E16" s="4" t="s">
        <v>3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47</v>
      </c>
      <c r="B1" s="2" t="s">
        <v>62</v>
      </c>
      <c r="C1" s="2" t="s">
        <v>1</v>
      </c>
    </row>
    <row r="2" spans="1:3">
      <c r="B2" s="2" t="s">
        <v>27</v>
      </c>
      <c r="C2" s="2" t="s">
        <v>2</v>
      </c>
    </row>
    <row r="3" spans="1:3">
      <c r="A3" s="3" t="s">
        <v>141</v>
      </c>
    </row>
    <row r="4" spans="1:3">
      <c r="A4" s="4" t="s">
        <v>348</v>
      </c>
      <c r="B4" s="7" t="n">
        <v>1981</v>
      </c>
      <c r="C4" s="7" t="n">
        <v>3257</v>
      </c>
    </row>
    <row r="5" spans="1:3">
      <c r="A5" s="4" t="s">
        <v>349</v>
      </c>
      <c r="B5" s="5" t="n">
        <v>4151</v>
      </c>
      <c r="C5" s="5" t="n">
        <v>1525</v>
      </c>
    </row>
    <row r="6" spans="1:3">
      <c r="A6" s="4" t="s">
        <v>350</v>
      </c>
      <c r="B6" s="5" t="n">
        <v>1715</v>
      </c>
      <c r="C6" s="5" t="n">
        <v>1336</v>
      </c>
    </row>
    <row r="7" spans="1:3">
      <c r="A7" s="4" t="s">
        <v>351</v>
      </c>
      <c r="C7" s="5" t="n">
        <v>305</v>
      </c>
    </row>
    <row r="8" spans="1:3">
      <c r="A8" s="4" t="s">
        <v>352</v>
      </c>
      <c r="B8" s="5" t="n">
        <v>12807</v>
      </c>
      <c r="C8" s="5" t="n">
        <v>1440</v>
      </c>
    </row>
    <row r="9" spans="1:3">
      <c r="A9" s="4" t="s">
        <v>32</v>
      </c>
      <c r="B9" s="5" t="n">
        <v>20654</v>
      </c>
      <c r="C9" s="5" t="n">
        <v>7863</v>
      </c>
    </row>
    <row r="10" spans="1:3">
      <c r="A10" s="4" t="s">
        <v>353</v>
      </c>
      <c r="C10" s="5" t="n">
        <v>300</v>
      </c>
    </row>
    <row r="11" spans="1:3">
      <c r="A11" s="4" t="s">
        <v>354</v>
      </c>
      <c r="B11" s="7" t="n">
        <v>10200</v>
      </c>
    </row>
    <row r="12" spans="1:3">
      <c r="A12" s="4" t="s">
        <v>355</v>
      </c>
      <c r="C12" s="7" t="n">
        <v>16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6</v>
      </c>
      <c r="B1" s="2" t="s">
        <v>2</v>
      </c>
      <c r="C1" s="2" t="s">
        <v>27</v>
      </c>
    </row>
    <row r="2" spans="1:3">
      <c r="A2" s="3" t="s">
        <v>34</v>
      </c>
    </row>
    <row r="3" spans="1:3">
      <c r="A3" s="4" t="s">
        <v>357</v>
      </c>
      <c r="B3" s="7" t="n">
        <v>1036175</v>
      </c>
      <c r="C3" s="7" t="n">
        <v>994744</v>
      </c>
    </row>
    <row r="4" spans="1:3">
      <c r="A4" s="4" t="s">
        <v>358</v>
      </c>
      <c r="B4" s="5" t="n">
        <v>-373356</v>
      </c>
      <c r="C4" s="5" t="n">
        <v>-339691</v>
      </c>
    </row>
    <row r="5" spans="1:3">
      <c r="A5" s="4" t="s">
        <v>34</v>
      </c>
      <c r="B5" s="5" t="n">
        <v>662819</v>
      </c>
      <c r="C5" s="5" t="n">
        <v>655053</v>
      </c>
    </row>
    <row r="6" spans="1:3">
      <c r="A6" s="4" t="s">
        <v>359</v>
      </c>
    </row>
    <row r="7" spans="1:3">
      <c r="A7" s="3" t="s">
        <v>34</v>
      </c>
    </row>
    <row r="8" spans="1:3">
      <c r="A8" s="4" t="s">
        <v>357</v>
      </c>
      <c r="B8" s="5" t="n">
        <v>83451</v>
      </c>
      <c r="C8" s="5" t="n">
        <v>83310</v>
      </c>
    </row>
    <row r="9" spans="1:3">
      <c r="A9" s="4" t="s">
        <v>360</v>
      </c>
    </row>
    <row r="10" spans="1:3">
      <c r="A10" s="3" t="s">
        <v>34</v>
      </c>
    </row>
    <row r="11" spans="1:3">
      <c r="A11" s="4" t="s">
        <v>357</v>
      </c>
      <c r="B11" s="5" t="n">
        <v>912878</v>
      </c>
      <c r="C11" s="5" t="n">
        <v>885429</v>
      </c>
    </row>
    <row r="12" spans="1:3">
      <c r="A12" s="4" t="s">
        <v>361</v>
      </c>
    </row>
    <row r="13" spans="1:3">
      <c r="A13" s="3" t="s">
        <v>34</v>
      </c>
    </row>
    <row r="14" spans="1:3">
      <c r="A14" s="4" t="s">
        <v>357</v>
      </c>
      <c r="B14" s="5" t="n">
        <v>5389</v>
      </c>
      <c r="C14" s="5" t="n">
        <v>4430</v>
      </c>
    </row>
    <row r="15" spans="1:3">
      <c r="A15" s="4" t="s">
        <v>362</v>
      </c>
    </row>
    <row r="16" spans="1:3">
      <c r="A16" s="3" t="s">
        <v>34</v>
      </c>
    </row>
    <row r="17" spans="1:3">
      <c r="A17" s="4" t="s">
        <v>357</v>
      </c>
      <c r="B17" s="7" t="n">
        <v>34457</v>
      </c>
      <c r="C17" s="7" t="n">
        <v>215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63</v>
      </c>
      <c r="B1" s="2" t="s">
        <v>1</v>
      </c>
      <c r="C1" s="2" t="s">
        <v>54</v>
      </c>
    </row>
    <row r="2" spans="1:3">
      <c r="B2" s="2" t="s">
        <v>2</v>
      </c>
      <c r="C2" s="2" t="s">
        <v>27</v>
      </c>
    </row>
    <row r="3" spans="1:3">
      <c r="A3" s="3" t="s">
        <v>35</v>
      </c>
    </row>
    <row r="4" spans="1:3">
      <c r="A4" s="4" t="s">
        <v>35</v>
      </c>
      <c r="B4" s="7" t="n">
        <v>9428</v>
      </c>
      <c r="C4" s="7" t="n">
        <v>9428</v>
      </c>
    </row>
    <row r="5" spans="1:3">
      <c r="A5" s="4" t="s">
        <v>364</v>
      </c>
    </row>
    <row r="6" spans="1:3">
      <c r="A6" s="3" t="s">
        <v>35</v>
      </c>
    </row>
    <row r="7" spans="1:3">
      <c r="A7" s="4" t="s">
        <v>365</v>
      </c>
      <c r="B7" s="5" t="n">
        <v>0</v>
      </c>
      <c r="C7" s="5" t="n">
        <v>0</v>
      </c>
    </row>
    <row r="8" spans="1:3">
      <c r="A8" s="4" t="s">
        <v>366</v>
      </c>
    </row>
    <row r="9" spans="1:3">
      <c r="A9" s="3" t="s">
        <v>35</v>
      </c>
    </row>
    <row r="10" spans="1:3">
      <c r="A10" s="4" t="s">
        <v>35</v>
      </c>
      <c r="B10" s="5" t="n">
        <v>8485</v>
      </c>
      <c r="C10" s="5" t="n">
        <v>8485</v>
      </c>
    </row>
    <row r="11" spans="1:3">
      <c r="A11" s="4" t="s">
        <v>201</v>
      </c>
    </row>
    <row r="12" spans="1:3">
      <c r="A12" s="3" t="s">
        <v>35</v>
      </c>
    </row>
    <row r="13" spans="1:3">
      <c r="A13" s="4" t="s">
        <v>35</v>
      </c>
      <c r="B13" s="7" t="n">
        <v>943</v>
      </c>
      <c r="C13" s="7" t="n">
        <v>9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s>
  <sheetData>
    <row r="1" spans="1:6">
      <c r="A1" s="1" t="s">
        <v>367</v>
      </c>
      <c r="B1" s="2" t="s">
        <v>62</v>
      </c>
      <c r="D1" s="2" t="s">
        <v>1</v>
      </c>
    </row>
    <row r="2" spans="1:6">
      <c r="B2" s="2" t="s">
        <v>301</v>
      </c>
      <c r="C2" s="2" t="s">
        <v>302</v>
      </c>
      <c r="D2" s="2" t="s">
        <v>303</v>
      </c>
      <c r="E2" s="2" t="s">
        <v>302</v>
      </c>
      <c r="F2" s="2" t="s">
        <v>319</v>
      </c>
    </row>
    <row r="3" spans="1:6">
      <c r="A3" s="3" t="s">
        <v>147</v>
      </c>
    </row>
    <row r="4" spans="1:6">
      <c r="A4" s="4" t="s">
        <v>368</v>
      </c>
      <c r="B4" s="7" t="n">
        <v>228622</v>
      </c>
      <c r="D4" s="7" t="n">
        <v>228622</v>
      </c>
      <c r="F4" s="7" t="n">
        <v>233181</v>
      </c>
    </row>
    <row r="5" spans="1:6">
      <c r="A5" s="4" t="s">
        <v>73</v>
      </c>
      <c r="B5" s="5" t="n">
        <v>1862</v>
      </c>
      <c r="C5" s="7" t="n">
        <v>1884</v>
      </c>
      <c r="D5" s="5" t="n">
        <v>7195</v>
      </c>
      <c r="E5" s="7" t="n">
        <v>6564</v>
      </c>
    </row>
    <row r="6" spans="1:6">
      <c r="A6" s="4" t="s">
        <v>369</v>
      </c>
      <c r="D6" s="5" t="n">
        <v>1264</v>
      </c>
      <c r="E6" s="5" t="n">
        <v>2145</v>
      </c>
    </row>
    <row r="7" spans="1:6">
      <c r="A7" s="4" t="s">
        <v>370</v>
      </c>
      <c r="B7" s="7" t="n">
        <v>5007</v>
      </c>
      <c r="C7" s="5" t="n">
        <v>4201</v>
      </c>
      <c r="D7" s="7" t="n">
        <v>13018</v>
      </c>
      <c r="E7" s="5" t="n">
        <v>13096</v>
      </c>
    </row>
    <row r="8" spans="1:6">
      <c r="A8" s="4" t="s">
        <v>371</v>
      </c>
    </row>
    <row r="9" spans="1:6">
      <c r="A9" s="3" t="s">
        <v>147</v>
      </c>
    </row>
    <row r="10" spans="1:6">
      <c r="A10" s="4" t="s">
        <v>372</v>
      </c>
      <c r="D10" s="10" t="n">
        <v>7.1</v>
      </c>
    </row>
    <row r="11" spans="1:6">
      <c r="A11" s="4" t="s">
        <v>373</v>
      </c>
      <c r="B11" s="4" t="s">
        <v>374</v>
      </c>
      <c r="D11" s="4" t="s">
        <v>374</v>
      </c>
      <c r="F11" s="4" t="s">
        <v>374</v>
      </c>
    </row>
    <row r="12" spans="1:6">
      <c r="A12" s="4" t="s">
        <v>368</v>
      </c>
      <c r="B12" s="7" t="n">
        <v>204640</v>
      </c>
      <c r="D12" s="7" t="n">
        <v>204640</v>
      </c>
      <c r="F12" s="7" t="n">
        <v>209373</v>
      </c>
    </row>
    <row r="13" spans="1:6">
      <c r="A13" s="4" t="s">
        <v>375</v>
      </c>
      <c r="B13" s="5" t="n">
        <v>6900</v>
      </c>
      <c r="D13" s="5" t="n">
        <v>6900</v>
      </c>
      <c r="F13" s="5" t="n">
        <v>7000</v>
      </c>
    </row>
    <row r="14" spans="1:6">
      <c r="A14" s="4" t="s">
        <v>73</v>
      </c>
      <c r="B14" s="5" t="n">
        <v>1028</v>
      </c>
      <c r="C14" s="5" t="n">
        <v>923</v>
      </c>
      <c r="D14" s="5" t="n">
        <v>4867</v>
      </c>
      <c r="E14" s="5" t="n">
        <v>3904</v>
      </c>
    </row>
    <row r="15" spans="1:6">
      <c r="A15" s="4" t="s">
        <v>369</v>
      </c>
      <c r="E15" s="5" t="n">
        <v>145</v>
      </c>
    </row>
    <row r="16" spans="1:6">
      <c r="A16" s="4" t="s">
        <v>370</v>
      </c>
      <c r="B16" s="5" t="n">
        <v>4015</v>
      </c>
      <c r="C16" s="5" t="n">
        <v>3074</v>
      </c>
      <c r="D16" s="5" t="n">
        <v>9600</v>
      </c>
      <c r="E16" s="5" t="n">
        <v>9472</v>
      </c>
    </row>
    <row r="17" spans="1:6">
      <c r="A17" s="3" t="s">
        <v>376</v>
      </c>
    </row>
    <row r="18" spans="1:6">
      <c r="A18" s="4" t="s">
        <v>377</v>
      </c>
      <c r="B18" s="5" t="n">
        <v>20768</v>
      </c>
      <c r="D18" s="5" t="n">
        <v>20768</v>
      </c>
      <c r="F18" s="5" t="n">
        <v>24976</v>
      </c>
    </row>
    <row r="19" spans="1:6">
      <c r="A19" s="4" t="s">
        <v>378</v>
      </c>
      <c r="B19" s="5" t="n">
        <v>457972</v>
      </c>
      <c r="D19" s="5" t="n">
        <v>457972</v>
      </c>
      <c r="F19" s="5" t="n">
        <v>469348</v>
      </c>
    </row>
    <row r="20" spans="1:6">
      <c r="A20" s="4" t="s">
        <v>379</v>
      </c>
      <c r="B20" s="5" t="n">
        <v>-12143</v>
      </c>
      <c r="D20" s="5" t="n">
        <v>-12143</v>
      </c>
      <c r="F20" s="5" t="n">
        <v>-17550</v>
      </c>
    </row>
    <row r="21" spans="1:6">
      <c r="A21" s="4" t="s">
        <v>380</v>
      </c>
      <c r="B21" s="5" t="n">
        <v>-1314</v>
      </c>
      <c r="D21" s="5" t="n">
        <v>-1314</v>
      </c>
    </row>
    <row r="22" spans="1:6">
      <c r="A22" s="4" t="s">
        <v>381</v>
      </c>
      <c r="B22" s="5" t="n">
        <v>465283</v>
      </c>
      <c r="D22" s="5" t="n">
        <v>465283</v>
      </c>
      <c r="F22" s="7" t="n">
        <v>476774</v>
      </c>
    </row>
    <row r="23" spans="1:6">
      <c r="A23" s="3" t="s">
        <v>382</v>
      </c>
    </row>
    <row r="24" spans="1:6">
      <c r="A24" s="4" t="s">
        <v>383</v>
      </c>
      <c r="B24" s="5" t="n">
        <v>16596</v>
      </c>
      <c r="C24" s="5" t="n">
        <v>16066</v>
      </c>
      <c r="D24" s="5" t="n">
        <v>50331</v>
      </c>
      <c r="E24" s="5" t="n">
        <v>49724</v>
      </c>
    </row>
    <row r="25" spans="1:6">
      <c r="A25" s="4" t="s">
        <v>384</v>
      </c>
      <c r="B25" s="5" t="n">
        <v>-13720</v>
      </c>
      <c r="C25" s="5" t="n">
        <v>-13517</v>
      </c>
      <c r="D25" s="5" t="n">
        <v>-37784</v>
      </c>
      <c r="E25" s="5" t="n">
        <v>-39383</v>
      </c>
    </row>
    <row r="26" spans="1:6">
      <c r="A26" s="4" t="s">
        <v>79</v>
      </c>
      <c r="B26" s="7" t="n">
        <v>2876</v>
      </c>
      <c r="C26" s="5" t="n">
        <v>2549</v>
      </c>
      <c r="D26" s="7" t="n">
        <v>12547</v>
      </c>
      <c r="E26" s="5" t="n">
        <v>10341</v>
      </c>
    </row>
    <row r="27" spans="1:6">
      <c r="A27" s="4" t="s">
        <v>385</v>
      </c>
    </row>
    <row r="28" spans="1:6">
      <c r="A28" s="3" t="s">
        <v>147</v>
      </c>
    </row>
    <row r="29" spans="1:6">
      <c r="A29" s="4" t="s">
        <v>372</v>
      </c>
      <c r="D29" s="10" t="n">
        <v>1.7</v>
      </c>
    </row>
    <row r="30" spans="1:6">
      <c r="A30" s="4" t="s">
        <v>373</v>
      </c>
      <c r="B30" s="4" t="s">
        <v>312</v>
      </c>
      <c r="D30" s="4" t="s">
        <v>312</v>
      </c>
      <c r="F30" s="4" t="s">
        <v>312</v>
      </c>
    </row>
    <row r="31" spans="1:6">
      <c r="A31" s="4" t="s">
        <v>368</v>
      </c>
      <c r="B31" s="7" t="n">
        <v>23982</v>
      </c>
      <c r="D31" s="7" t="n">
        <v>23982</v>
      </c>
      <c r="F31" s="7" t="n">
        <v>23808</v>
      </c>
    </row>
    <row r="32" spans="1:6">
      <c r="A32" s="4" t="s">
        <v>73</v>
      </c>
      <c r="B32" s="5" t="n">
        <v>834</v>
      </c>
      <c r="C32" s="5" t="n">
        <v>961</v>
      </c>
      <c r="D32" s="5" t="n">
        <v>2328</v>
      </c>
      <c r="E32" s="5" t="n">
        <v>2660</v>
      </c>
    </row>
    <row r="33" spans="1:6">
      <c r="A33" s="4" t="s">
        <v>369</v>
      </c>
      <c r="D33" s="5" t="n">
        <v>1264</v>
      </c>
      <c r="E33" s="5" t="n">
        <v>2000</v>
      </c>
    </row>
    <row r="34" spans="1:6">
      <c r="A34" s="4" t="s">
        <v>370</v>
      </c>
      <c r="B34" s="5" t="n">
        <v>992</v>
      </c>
      <c r="C34" s="5" t="n">
        <v>1127</v>
      </c>
      <c r="D34" s="5" t="n">
        <v>3418</v>
      </c>
      <c r="E34" s="5" t="n">
        <v>3624</v>
      </c>
    </row>
    <row r="35" spans="1:6">
      <c r="A35" s="3" t="s">
        <v>376</v>
      </c>
    </row>
    <row r="36" spans="1:6">
      <c r="A36" s="4" t="s">
        <v>377</v>
      </c>
      <c r="B36" s="5" t="n">
        <v>5545</v>
      </c>
      <c r="D36" s="5" t="n">
        <v>5545</v>
      </c>
      <c r="F36" s="5" t="n">
        <v>5649</v>
      </c>
    </row>
    <row r="37" spans="1:6">
      <c r="A37" s="4" t="s">
        <v>378</v>
      </c>
      <c r="B37" s="5" t="n">
        <v>44611</v>
      </c>
      <c r="D37" s="5" t="n">
        <v>44611</v>
      </c>
      <c r="F37" s="5" t="n">
        <v>44292</v>
      </c>
    </row>
    <row r="38" spans="1:6">
      <c r="A38" s="4" t="s">
        <v>379</v>
      </c>
      <c r="B38" s="5" t="n">
        <v>-2085</v>
      </c>
      <c r="D38" s="5" t="n">
        <v>-2085</v>
      </c>
      <c r="F38" s="5" t="n">
        <v>-2147</v>
      </c>
    </row>
    <row r="39" spans="1:6">
      <c r="A39" s="4" t="s">
        <v>380</v>
      </c>
      <c r="B39" s="5" t="n">
        <v>-107</v>
      </c>
      <c r="D39" s="5" t="n">
        <v>-107</v>
      </c>
      <c r="F39" s="5" t="n">
        <v>-178</v>
      </c>
    </row>
    <row r="40" spans="1:6">
      <c r="A40" s="4" t="s">
        <v>381</v>
      </c>
      <c r="B40" s="5" t="n">
        <v>47964</v>
      </c>
      <c r="D40" s="5" t="n">
        <v>47964</v>
      </c>
      <c r="F40" s="7" t="n">
        <v>47616</v>
      </c>
    </row>
    <row r="41" spans="1:6">
      <c r="A41" s="3" t="s">
        <v>382</v>
      </c>
    </row>
    <row r="42" spans="1:6">
      <c r="A42" s="4" t="s">
        <v>383</v>
      </c>
      <c r="B42" s="5" t="n">
        <v>6061</v>
      </c>
      <c r="C42" s="5" t="n">
        <v>5807</v>
      </c>
      <c r="D42" s="5" t="n">
        <v>17982</v>
      </c>
      <c r="E42" s="5" t="n">
        <v>16398</v>
      </c>
    </row>
    <row r="43" spans="1:6">
      <c r="A43" s="4" t="s">
        <v>384</v>
      </c>
      <c r="B43" s="5" t="n">
        <v>-4393</v>
      </c>
      <c r="C43" s="5" t="n">
        <v>-3885</v>
      </c>
      <c r="D43" s="5" t="n">
        <v>-13326</v>
      </c>
      <c r="E43" s="5" t="n">
        <v>-11078</v>
      </c>
    </row>
    <row r="44" spans="1:6">
      <c r="A44" s="4" t="s">
        <v>79</v>
      </c>
      <c r="B44" s="7" t="n">
        <v>1668</v>
      </c>
      <c r="C44" s="7" t="n">
        <v>1922</v>
      </c>
      <c r="D44" s="7" t="n">
        <v>4656</v>
      </c>
      <c r="E44" s="7" t="n">
        <v>5320</v>
      </c>
    </row>
    <row r="45" spans="1:6">
      <c r="A45" s="4" t="s">
        <v>386</v>
      </c>
    </row>
    <row r="46" spans="1:6">
      <c r="A46" s="3" t="s">
        <v>147</v>
      </c>
    </row>
    <row r="47" spans="1:6">
      <c r="A47" s="4" t="s">
        <v>387</v>
      </c>
      <c r="D47" s="4" t="s">
        <v>388</v>
      </c>
    </row>
    <row r="48" spans="1:6">
      <c r="A48" s="4" t="s">
        <v>389</v>
      </c>
    </row>
    <row r="49" spans="1:6">
      <c r="A49" s="3" t="s">
        <v>147</v>
      </c>
    </row>
    <row r="50" spans="1:6">
      <c r="A50" s="4" t="s">
        <v>387</v>
      </c>
      <c r="D50" s="4" t="s">
        <v>39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7</v>
      </c>
    </row>
    <row r="3" spans="1:3">
      <c r="A3" s="3" t="s">
        <v>149</v>
      </c>
    </row>
    <row r="4" spans="1:3">
      <c r="A4" s="4" t="s">
        <v>392</v>
      </c>
      <c r="B4" s="7" t="n">
        <v>45130</v>
      </c>
      <c r="C4" s="7" t="n">
        <v>47136</v>
      </c>
    </row>
    <row r="5" spans="1:3">
      <c r="A5" s="4" t="s">
        <v>393</v>
      </c>
      <c r="B5" s="5" t="n">
        <v>5939</v>
      </c>
      <c r="C5" s="5" t="n">
        <v>6778</v>
      </c>
    </row>
    <row r="6" spans="1:3">
      <c r="A6" s="4" t="s">
        <v>394</v>
      </c>
      <c r="B6" s="5" t="n">
        <v>436</v>
      </c>
      <c r="C6" s="5" t="n">
        <v>460</v>
      </c>
    </row>
    <row r="7" spans="1:3">
      <c r="A7" s="4" t="s">
        <v>395</v>
      </c>
      <c r="C7" s="5" t="n">
        <v>576</v>
      </c>
    </row>
    <row r="8" spans="1:3">
      <c r="A8" s="4" t="s">
        <v>352</v>
      </c>
      <c r="B8" s="5" t="n">
        <v>290</v>
      </c>
      <c r="C8" s="5" t="n">
        <v>288</v>
      </c>
    </row>
    <row r="9" spans="1:3">
      <c r="A9" s="4" t="s">
        <v>37</v>
      </c>
      <c r="B9" s="5" t="n">
        <v>51795</v>
      </c>
      <c r="C9" s="5" t="n">
        <v>55238</v>
      </c>
    </row>
    <row r="10" spans="1:3">
      <c r="A10" s="4" t="s">
        <v>396</v>
      </c>
      <c r="B10" s="5" t="n">
        <v>4300</v>
      </c>
      <c r="C10" s="5" t="n">
        <v>2294</v>
      </c>
    </row>
    <row r="11" spans="1:3">
      <c r="A11" s="4" t="s">
        <v>397</v>
      </c>
      <c r="B11" s="7" t="n">
        <v>7231</v>
      </c>
      <c r="C11" s="7" t="n">
        <v>5984</v>
      </c>
    </row>
    <row r="12" spans="1:3">
      <c r="A12" s="4" t="s">
        <v>398</v>
      </c>
      <c r="B12" s="4" t="s">
        <v>3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00</v>
      </c>
      <c r="B1" s="2" t="s">
        <v>1</v>
      </c>
    </row>
    <row r="2" spans="1:3">
      <c r="B2" s="2" t="s">
        <v>2</v>
      </c>
      <c r="C2" s="2" t="s">
        <v>27</v>
      </c>
    </row>
    <row r="3" spans="1:3">
      <c r="A3" s="3" t="s">
        <v>151</v>
      </c>
    </row>
    <row r="4" spans="1:3">
      <c r="A4" s="4" t="s">
        <v>401</v>
      </c>
      <c r="B4" s="7" t="n">
        <v>9619</v>
      </c>
      <c r="C4" s="7" t="n">
        <v>10265</v>
      </c>
    </row>
    <row r="5" spans="1:3">
      <c r="A5" s="4" t="s">
        <v>402</v>
      </c>
      <c r="B5" s="5" t="n">
        <v>6329</v>
      </c>
      <c r="C5" s="5" t="n">
        <v>1381</v>
      </c>
    </row>
    <row r="6" spans="1:3">
      <c r="A6" s="4" t="s">
        <v>403</v>
      </c>
      <c r="B6" s="5" t="n">
        <v>1724</v>
      </c>
      <c r="C6" s="5" t="n">
        <v>1855</v>
      </c>
    </row>
    <row r="7" spans="1:3">
      <c r="A7" s="4" t="s">
        <v>404</v>
      </c>
      <c r="B7" s="5" t="n">
        <v>3264</v>
      </c>
      <c r="C7" s="5" t="n">
        <v>982</v>
      </c>
    </row>
    <row r="8" spans="1:3">
      <c r="A8" s="4" t="s">
        <v>405</v>
      </c>
      <c r="B8" s="5" t="n">
        <v>4664</v>
      </c>
      <c r="C8" s="5" t="n">
        <v>2943</v>
      </c>
    </row>
    <row r="9" spans="1:3">
      <c r="A9" s="4" t="s">
        <v>41</v>
      </c>
      <c r="B9" s="5" t="n">
        <v>25600</v>
      </c>
      <c r="C9" s="7" t="n">
        <v>17426</v>
      </c>
    </row>
    <row r="10" spans="1:3">
      <c r="A10" s="4" t="s">
        <v>406</v>
      </c>
      <c r="B10" s="5" t="n">
        <v>400</v>
      </c>
    </row>
    <row r="11" spans="1:3">
      <c r="A11" s="4" t="s">
        <v>407</v>
      </c>
      <c r="B11" s="5" t="n">
        <v>500</v>
      </c>
    </row>
    <row r="12" spans="1:3">
      <c r="A12" s="4" t="s">
        <v>408</v>
      </c>
      <c r="B12" s="5" t="n">
        <v>200</v>
      </c>
    </row>
    <row r="13" spans="1:3">
      <c r="A13" s="3" t="s">
        <v>403</v>
      </c>
    </row>
    <row r="14" spans="1:3">
      <c r="A14" s="4" t="s">
        <v>409</v>
      </c>
      <c r="B14" s="7" t="n">
        <v>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10</v>
      </c>
      <c r="B1" s="2" t="s">
        <v>1</v>
      </c>
    </row>
    <row r="2" spans="1:4">
      <c r="B2" s="2" t="s">
        <v>2</v>
      </c>
      <c r="C2" s="2" t="s">
        <v>63</v>
      </c>
      <c r="D2" s="2" t="s">
        <v>27</v>
      </c>
    </row>
    <row r="3" spans="1:4">
      <c r="A3" s="3" t="s">
        <v>153</v>
      </c>
    </row>
    <row r="4" spans="1:4">
      <c r="A4" s="4" t="s">
        <v>411</v>
      </c>
      <c r="B4" s="7" t="n">
        <v>1950</v>
      </c>
      <c r="D4" s="7" t="n">
        <v>1599</v>
      </c>
    </row>
    <row r="5" spans="1:4">
      <c r="A5" s="4" t="s">
        <v>412</v>
      </c>
      <c r="B5" s="5" t="n">
        <v>1791</v>
      </c>
      <c r="D5" s="5" t="n">
        <v>2034</v>
      </c>
    </row>
    <row r="6" spans="1:4">
      <c r="A6" s="4" t="s">
        <v>43</v>
      </c>
      <c r="B6" s="5" t="n">
        <v>3741</v>
      </c>
      <c r="D6" s="7" t="n">
        <v>3633</v>
      </c>
    </row>
    <row r="7" spans="1:4">
      <c r="A7" s="4" t="s">
        <v>413</v>
      </c>
      <c r="B7" s="5" t="n">
        <v>1100</v>
      </c>
    </row>
    <row r="8" spans="1:4">
      <c r="A8" s="4" t="s">
        <v>414</v>
      </c>
      <c r="B8" s="5" t="n">
        <v>1300</v>
      </c>
      <c r="C8" s="7" t="n">
        <v>200</v>
      </c>
    </row>
    <row r="9" spans="1:4">
      <c r="A9" s="4" t="s">
        <v>406</v>
      </c>
      <c r="B9" s="5" t="n">
        <v>200</v>
      </c>
    </row>
    <row r="10" spans="1:4">
      <c r="A10" s="4" t="s">
        <v>407</v>
      </c>
      <c r="B10" s="7" t="n">
        <v>1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415</v>
      </c>
      <c r="B1" s="2" t="s">
        <v>1</v>
      </c>
    </row>
    <row r="2" spans="1:5">
      <c r="B2" s="2" t="s">
        <v>301</v>
      </c>
      <c r="C2" s="2" t="s">
        <v>63</v>
      </c>
      <c r="D2" s="2" t="s">
        <v>416</v>
      </c>
      <c r="E2" s="2" t="s">
        <v>319</v>
      </c>
    </row>
    <row r="3" spans="1:5">
      <c r="A3" s="3" t="s">
        <v>44</v>
      </c>
    </row>
    <row r="4" spans="1:5">
      <c r="A4" s="4" t="s">
        <v>417</v>
      </c>
      <c r="B4" s="7" t="n">
        <v>-7580</v>
      </c>
    </row>
    <row r="5" spans="1:5">
      <c r="A5" s="4" t="s">
        <v>418</v>
      </c>
      <c r="B5" s="5" t="n">
        <v>583420</v>
      </c>
      <c r="E5" s="7" t="n">
        <v>593200</v>
      </c>
    </row>
    <row r="6" spans="1:5">
      <c r="A6" s="4" t="s">
        <v>419</v>
      </c>
      <c r="B6" s="7" t="n">
        <v>499</v>
      </c>
      <c r="E6" s="5" t="n">
        <v>0</v>
      </c>
    </row>
    <row r="7" spans="1:5">
      <c r="A7" s="4" t="s">
        <v>420</v>
      </c>
    </row>
    <row r="8" spans="1:5">
      <c r="A8" s="3" t="s">
        <v>44</v>
      </c>
    </row>
    <row r="9" spans="1:5">
      <c r="A9" s="4" t="s">
        <v>421</v>
      </c>
      <c r="B9" s="4" t="s">
        <v>422</v>
      </c>
    </row>
    <row r="10" spans="1:5">
      <c r="A10" s="4" t="s">
        <v>423</v>
      </c>
    </row>
    <row r="11" spans="1:5">
      <c r="A11" s="3" t="s">
        <v>44</v>
      </c>
    </row>
    <row r="12" spans="1:5">
      <c r="A12" s="4" t="s">
        <v>421</v>
      </c>
      <c r="B12" s="4" t="s">
        <v>422</v>
      </c>
    </row>
    <row r="13" spans="1:5">
      <c r="A13" s="4" t="s">
        <v>424</v>
      </c>
      <c r="B13" s="7" t="n">
        <v>0</v>
      </c>
    </row>
    <row r="14" spans="1:5">
      <c r="A14" s="4" t="s">
        <v>425</v>
      </c>
      <c r="B14" s="5" t="n">
        <v>0</v>
      </c>
    </row>
    <row r="15" spans="1:5">
      <c r="A15" s="4" t="s">
        <v>426</v>
      </c>
      <c r="B15" s="5" t="n">
        <v>0</v>
      </c>
    </row>
    <row r="16" spans="1:5">
      <c r="A16" s="4" t="s">
        <v>427</v>
      </c>
    </row>
    <row r="17" spans="1:5">
      <c r="A17" s="3" t="s">
        <v>44</v>
      </c>
    </row>
    <row r="18" spans="1:5">
      <c r="A18" s="4" t="s">
        <v>418</v>
      </c>
      <c r="B18" s="7" t="n">
        <v>300000</v>
      </c>
    </row>
    <row r="19" spans="1:5">
      <c r="A19" s="4" t="s">
        <v>428</v>
      </c>
      <c r="D19" s="4" t="s">
        <v>429</v>
      </c>
    </row>
    <row r="20" spans="1:5">
      <c r="A20" s="4" t="s">
        <v>430</v>
      </c>
      <c r="D20" s="7" t="n">
        <v>300000</v>
      </c>
    </row>
    <row r="21" spans="1:5">
      <c r="A21" s="4" t="s">
        <v>431</v>
      </c>
    </row>
    <row r="22" spans="1:5">
      <c r="A22" s="3" t="s">
        <v>44</v>
      </c>
    </row>
    <row r="23" spans="1:5">
      <c r="A23" s="4" t="s">
        <v>432</v>
      </c>
      <c r="B23" s="4" t="s">
        <v>433</v>
      </c>
      <c r="C23" s="4" t="s">
        <v>434</v>
      </c>
    </row>
    <row r="24" spans="1:5">
      <c r="A24" s="4" t="s">
        <v>435</v>
      </c>
      <c r="B24" s="7" t="n">
        <v>291000</v>
      </c>
      <c r="E24" s="5" t="n">
        <v>593200</v>
      </c>
    </row>
    <row r="25" spans="1:5">
      <c r="A25" s="4" t="s">
        <v>436</v>
      </c>
      <c r="B25" s="7" t="n">
        <v>400</v>
      </c>
      <c r="E25" s="5" t="n">
        <v>400</v>
      </c>
    </row>
    <row r="26" spans="1:5">
      <c r="A26" s="4" t="s">
        <v>437</v>
      </c>
    </row>
    <row r="27" spans="1:5">
      <c r="A27" s="3" t="s">
        <v>44</v>
      </c>
    </row>
    <row r="28" spans="1:5">
      <c r="A28" s="4" t="s">
        <v>438</v>
      </c>
      <c r="B28" s="4" t="s">
        <v>439</v>
      </c>
    </row>
    <row r="29" spans="1:5">
      <c r="A29" s="4" t="s">
        <v>440</v>
      </c>
    </row>
    <row r="30" spans="1:5">
      <c r="A30" s="3" t="s">
        <v>44</v>
      </c>
    </row>
    <row r="31" spans="1:5">
      <c r="A31" s="4" t="s">
        <v>441</v>
      </c>
      <c r="B31" s="4" t="s">
        <v>442</v>
      </c>
    </row>
    <row r="32" spans="1:5">
      <c r="A32" s="4" t="s">
        <v>443</v>
      </c>
    </row>
    <row r="33" spans="1:5">
      <c r="A33" s="3" t="s">
        <v>44</v>
      </c>
    </row>
    <row r="34" spans="1:5">
      <c r="A34" s="4" t="s">
        <v>441</v>
      </c>
      <c r="B34" s="4" t="s">
        <v>444</v>
      </c>
    </row>
    <row r="35" spans="1:5">
      <c r="A35" s="4" t="s">
        <v>445</v>
      </c>
    </row>
    <row r="36" spans="1:5">
      <c r="A36" s="3" t="s">
        <v>44</v>
      </c>
    </row>
    <row r="37" spans="1:5">
      <c r="A37" s="4" t="s">
        <v>438</v>
      </c>
      <c r="B37" s="4" t="s">
        <v>446</v>
      </c>
    </row>
    <row r="38" spans="1:5">
      <c r="A38" s="4" t="s">
        <v>447</v>
      </c>
    </row>
    <row r="39" spans="1:5">
      <c r="A39" s="3" t="s">
        <v>44</v>
      </c>
    </row>
    <row r="40" spans="1:5">
      <c r="A40" s="4" t="s">
        <v>441</v>
      </c>
      <c r="B40" s="4" t="s">
        <v>448</v>
      </c>
    </row>
    <row r="41" spans="1:5">
      <c r="A41" s="4" t="s">
        <v>449</v>
      </c>
    </row>
    <row r="42" spans="1:5">
      <c r="A42" s="3" t="s">
        <v>44</v>
      </c>
    </row>
    <row r="43" spans="1:5">
      <c r="A43" s="4" t="s">
        <v>441</v>
      </c>
      <c r="B43" s="4" t="s">
        <v>442</v>
      </c>
    </row>
    <row r="44" spans="1:5">
      <c r="A44" s="4" t="s">
        <v>450</v>
      </c>
    </row>
    <row r="45" spans="1:5">
      <c r="A45" s="3" t="s">
        <v>44</v>
      </c>
    </row>
    <row r="46" spans="1:5">
      <c r="A46" s="4" t="s">
        <v>418</v>
      </c>
      <c r="B46" s="7" t="n">
        <v>291000</v>
      </c>
      <c r="E46" s="7" t="n">
        <v>593200</v>
      </c>
    </row>
    <row r="47" spans="1:5">
      <c r="A47" s="4" t="s">
        <v>451</v>
      </c>
      <c r="B47" s="7" t="n">
        <v>850000</v>
      </c>
    </row>
    <row r="48" spans="1:5">
      <c r="A48" s="4" t="s">
        <v>452</v>
      </c>
      <c r="B48" s="4" t="s">
        <v>433</v>
      </c>
    </row>
    <row r="49" spans="1:5">
      <c r="A49" s="4" t="s">
        <v>453</v>
      </c>
      <c r="B49" s="7" t="n">
        <v>175000</v>
      </c>
    </row>
    <row r="50" spans="1:5">
      <c r="A50" s="4" t="s">
        <v>454</v>
      </c>
    </row>
    <row r="51" spans="1:5">
      <c r="A51" s="3" t="s">
        <v>44</v>
      </c>
    </row>
    <row r="52" spans="1:5">
      <c r="A52" s="4" t="s">
        <v>455</v>
      </c>
      <c r="B52" s="11" t="n">
        <v>5.25</v>
      </c>
    </row>
    <row r="53" spans="1:5">
      <c r="A53" s="4" t="s">
        <v>456</v>
      </c>
      <c r="B53" s="11" t="n">
        <v>3.75</v>
      </c>
    </row>
    <row r="54" spans="1:5">
      <c r="A54" s="4" t="s">
        <v>457</v>
      </c>
      <c r="B54" s="11" t="n">
        <v>2.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8</v>
      </c>
      <c r="B1" s="2" t="s">
        <v>1</v>
      </c>
      <c r="C1" s="2" t="s">
        <v>54</v>
      </c>
    </row>
    <row r="2" spans="1:3">
      <c r="B2" s="2" t="s">
        <v>2</v>
      </c>
      <c r="C2" s="2" t="s">
        <v>27</v>
      </c>
    </row>
    <row r="3" spans="1:3">
      <c r="A3" s="3" t="s">
        <v>459</v>
      </c>
    </row>
    <row r="4" spans="1:3">
      <c r="A4" s="4" t="s">
        <v>103</v>
      </c>
      <c r="B4" s="5" t="n">
        <v>44798</v>
      </c>
      <c r="C4" s="5" t="n">
        <v>33205</v>
      </c>
    </row>
    <row r="5" spans="1:3">
      <c r="A5" s="4" t="s">
        <v>58</v>
      </c>
      <c r="B5" s="4" t="s">
        <v>59</v>
      </c>
      <c r="C5" s="4" t="s">
        <v>59</v>
      </c>
    </row>
    <row r="6" spans="1:3">
      <c r="A6" s="4" t="s">
        <v>87</v>
      </c>
    </row>
    <row r="7" spans="1:3">
      <c r="A7" s="3" t="s">
        <v>459</v>
      </c>
    </row>
    <row r="8" spans="1:3">
      <c r="A8" s="4" t="s">
        <v>460</v>
      </c>
      <c r="B8" s="5" t="n">
        <v>16177353</v>
      </c>
    </row>
    <row r="9" spans="1:3">
      <c r="A9" s="4" t="s">
        <v>103</v>
      </c>
      <c r="B9" s="5" t="n">
        <v>44798</v>
      </c>
    </row>
    <row r="10" spans="1:3">
      <c r="A10" s="4" t="s">
        <v>461</v>
      </c>
      <c r="B10" s="5" t="n">
        <v>16222151</v>
      </c>
      <c r="C10" s="5" t="n">
        <v>16177353</v>
      </c>
    </row>
    <row r="11" spans="1:3">
      <c r="A11" s="4" t="s">
        <v>88</v>
      </c>
    </row>
    <row r="12" spans="1:3">
      <c r="A12" s="3" t="s">
        <v>459</v>
      </c>
    </row>
    <row r="13" spans="1:3">
      <c r="A13" s="4" t="s">
        <v>460</v>
      </c>
      <c r="B13" s="5" t="n">
        <v>330150</v>
      </c>
    </row>
    <row r="14" spans="1:3">
      <c r="A14" s="4" t="s">
        <v>96</v>
      </c>
      <c r="B14" s="5" t="n">
        <v>905</v>
      </c>
    </row>
    <row r="15" spans="1:3">
      <c r="A15" s="4" t="s">
        <v>461</v>
      </c>
      <c r="B15" s="5" t="n">
        <v>331055</v>
      </c>
      <c r="C15" s="5" t="n">
        <v>3301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99</v>
      </c>
      <c r="B1" s="2" t="s">
        <v>54</v>
      </c>
    </row>
    <row r="2" spans="1:2">
      <c r="B2" s="2" t="s">
        <v>100</v>
      </c>
    </row>
    <row r="3" spans="1:2">
      <c r="A3" s="3" t="s">
        <v>101</v>
      </c>
    </row>
    <row r="4" spans="1:2">
      <c r="A4" s="4" t="s">
        <v>102</v>
      </c>
      <c r="B4" s="5" t="n">
        <v>6498</v>
      </c>
    </row>
    <row r="5" spans="1:2">
      <c r="A5" s="4" t="s">
        <v>103</v>
      </c>
      <c r="B5" s="5" t="n">
        <v>33205</v>
      </c>
    </row>
    <row r="6" spans="1:2">
      <c r="A6" s="4" t="s">
        <v>58</v>
      </c>
      <c r="B6" s="4" t="s">
        <v>5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24"/>
    <col customWidth="1" max="5" min="5" width="14"/>
  </cols>
  <sheetData>
    <row r="1" spans="1:5">
      <c r="A1" s="1" t="s">
        <v>462</v>
      </c>
      <c r="B1" s="2" t="s">
        <v>62</v>
      </c>
      <c r="D1" s="2" t="s">
        <v>1</v>
      </c>
    </row>
    <row r="2" spans="1:5">
      <c r="B2" s="2" t="s">
        <v>2</v>
      </c>
      <c r="C2" s="2" t="s">
        <v>63</v>
      </c>
      <c r="D2" s="2" t="s">
        <v>2</v>
      </c>
      <c r="E2" s="2" t="s">
        <v>63</v>
      </c>
    </row>
    <row r="3" spans="1:5">
      <c r="A3" s="3" t="s">
        <v>463</v>
      </c>
    </row>
    <row r="4" spans="1:5">
      <c r="A4" s="4" t="s">
        <v>93</v>
      </c>
      <c r="B4" s="7" t="n">
        <v>483000</v>
      </c>
      <c r="C4" s="7" t="n">
        <v>544000</v>
      </c>
      <c r="D4" s="7" t="n">
        <v>2941000</v>
      </c>
      <c r="E4" s="7" t="n">
        <v>2713000</v>
      </c>
    </row>
    <row r="5" spans="1:5">
      <c r="A5" s="4" t="s">
        <v>464</v>
      </c>
    </row>
    <row r="6" spans="1:5">
      <c r="A6" s="3" t="s">
        <v>463</v>
      </c>
    </row>
    <row r="7" spans="1:5">
      <c r="A7" s="4" t="s">
        <v>93</v>
      </c>
      <c r="D7" s="7" t="n">
        <v>2700000</v>
      </c>
      <c r="E7" s="5" t="n">
        <v>2500000</v>
      </c>
    </row>
    <row r="8" spans="1:5">
      <c r="A8" s="4" t="s">
        <v>465</v>
      </c>
    </row>
    <row r="9" spans="1:5">
      <c r="A9" s="3" t="s">
        <v>466</v>
      </c>
    </row>
    <row r="10" spans="1:5">
      <c r="A10" s="4" t="s">
        <v>467</v>
      </c>
      <c r="D10" s="5" t="n">
        <v>54244</v>
      </c>
    </row>
    <row r="11" spans="1:5">
      <c r="A11" s="4" t="s">
        <v>468</v>
      </c>
      <c r="D11" s="5" t="n">
        <v>3878</v>
      </c>
    </row>
    <row r="12" spans="1:5">
      <c r="A12" s="4" t="s">
        <v>469</v>
      </c>
      <c r="D12" s="5" t="n">
        <v>-19144</v>
      </c>
    </row>
    <row r="13" spans="1:5">
      <c r="A13" s="4" t="s">
        <v>470</v>
      </c>
      <c r="D13" s="5" t="n">
        <v>46362</v>
      </c>
    </row>
    <row r="14" spans="1:5">
      <c r="A14" s="4" t="s">
        <v>471</v>
      </c>
      <c r="B14" s="5" t="n">
        <v>70816</v>
      </c>
      <c r="D14" s="5" t="n">
        <v>70816</v>
      </c>
    </row>
    <row r="15" spans="1:5">
      <c r="A15" s="4" t="s">
        <v>472</v>
      </c>
      <c r="D15" s="8" t="n">
        <v>38.81</v>
      </c>
    </row>
    <row r="16" spans="1:5">
      <c r="A16" s="4" t="s">
        <v>473</v>
      </c>
      <c r="D16" s="11" t="n">
        <v>38.02</v>
      </c>
    </row>
    <row r="17" spans="1:5">
      <c r="A17" s="4" t="s">
        <v>474</v>
      </c>
      <c r="D17" s="11" t="n">
        <v>36.63</v>
      </c>
    </row>
    <row r="18" spans="1:5">
      <c r="A18" s="4" t="s">
        <v>475</v>
      </c>
      <c r="D18" s="11" t="n">
        <v>35.23</v>
      </c>
    </row>
    <row r="19" spans="1:5">
      <c r="A19" s="4" t="s">
        <v>476</v>
      </c>
      <c r="B19" s="8" t="n">
        <v>38.25</v>
      </c>
      <c r="D19" s="8" t="n">
        <v>38.25</v>
      </c>
    </row>
    <row r="20" spans="1:5">
      <c r="A20" s="4" t="s">
        <v>477</v>
      </c>
      <c r="D20" s="5" t="n">
        <v>91877</v>
      </c>
    </row>
    <row r="21" spans="1:5">
      <c r="A21" s="4" t="s">
        <v>478</v>
      </c>
      <c r="D21" s="5" t="n">
        <v>-44798</v>
      </c>
    </row>
    <row r="22" spans="1:5">
      <c r="A22" s="4" t="s">
        <v>479</v>
      </c>
      <c r="D22" s="5" t="n">
        <v>-16822</v>
      </c>
    </row>
    <row r="23" spans="1:5">
      <c r="A23" s="4" t="s">
        <v>480</v>
      </c>
      <c r="D23" s="5" t="n">
        <v>5401</v>
      </c>
    </row>
    <row r="24" spans="1:5">
      <c r="A24" s="4" t="s">
        <v>469</v>
      </c>
      <c r="D24" s="5" t="n">
        <v>19144</v>
      </c>
    </row>
    <row r="25" spans="1:5">
      <c r="A25" s="4" t="s">
        <v>470</v>
      </c>
      <c r="D25" s="5" t="n">
        <v>33097</v>
      </c>
    </row>
    <row r="26" spans="1:5">
      <c r="A26" s="4" t="s">
        <v>481</v>
      </c>
      <c r="D26" s="5" t="n">
        <v>-1259</v>
      </c>
    </row>
    <row r="27" spans="1:5">
      <c r="A27" s="4" t="s">
        <v>482</v>
      </c>
      <c r="B27" s="5" t="n">
        <v>101164</v>
      </c>
      <c r="D27" s="5" t="n">
        <v>101164</v>
      </c>
    </row>
    <row r="28" spans="1:5">
      <c r="A28" s="4" t="s">
        <v>483</v>
      </c>
      <c r="B28" s="5" t="n">
        <v>171980</v>
      </c>
      <c r="D28" s="5" t="n">
        <v>171980</v>
      </c>
    </row>
    <row r="29" spans="1:5">
      <c r="A29" s="4" t="s">
        <v>472</v>
      </c>
      <c r="D29" s="8" t="n">
        <v>38.91</v>
      </c>
    </row>
    <row r="30" spans="1:5">
      <c r="A30" s="4" t="s">
        <v>484</v>
      </c>
      <c r="D30" s="11" t="n">
        <v>37.75</v>
      </c>
    </row>
    <row r="31" spans="1:5">
      <c r="A31" s="4" t="s">
        <v>485</v>
      </c>
      <c r="D31" s="11" t="n">
        <v>37.59</v>
      </c>
    </row>
    <row r="32" spans="1:5">
      <c r="A32" s="4" t="s">
        <v>486</v>
      </c>
      <c r="D32" s="11" t="n">
        <v>38.01</v>
      </c>
    </row>
    <row r="33" spans="1:5">
      <c r="A33" s="4" t="s">
        <v>474</v>
      </c>
      <c r="D33" s="11" t="n">
        <v>36.63</v>
      </c>
    </row>
    <row r="34" spans="1:5">
      <c r="A34" s="4" t="s">
        <v>475</v>
      </c>
      <c r="D34" s="11" t="n">
        <v>35.23</v>
      </c>
    </row>
    <row r="35" spans="1:5">
      <c r="A35" s="4" t="s">
        <v>487</v>
      </c>
      <c r="D35" s="11" t="n">
        <v>34.87</v>
      </c>
    </row>
    <row r="36" spans="1:5">
      <c r="A36" s="4" t="s">
        <v>476</v>
      </c>
      <c r="B36" s="8" t="n">
        <v>38.52</v>
      </c>
      <c r="D36" s="11" t="n">
        <v>38.52</v>
      </c>
    </row>
    <row r="37" spans="1:5">
      <c r="A37" s="4" t="s">
        <v>488</v>
      </c>
      <c r="B37" s="8" t="n">
        <v>38.41</v>
      </c>
      <c r="D37" s="8" t="n">
        <v>38.41</v>
      </c>
    </row>
    <row r="38" spans="1:5">
      <c r="A38" s="4" t="s">
        <v>489</v>
      </c>
    </row>
    <row r="39" spans="1:5">
      <c r="A39" s="3" t="s">
        <v>463</v>
      </c>
    </row>
    <row r="40" spans="1:5">
      <c r="A40" s="4" t="s">
        <v>490</v>
      </c>
      <c r="B40" s="7" t="n">
        <v>1700000</v>
      </c>
      <c r="D40" s="7" t="n">
        <v>1700000</v>
      </c>
    </row>
    <row r="41" spans="1:5">
      <c r="A41" s="4" t="s">
        <v>491</v>
      </c>
      <c r="D41" s="4" t="s">
        <v>492</v>
      </c>
    </row>
    <row r="42" spans="1:5">
      <c r="A42" s="4" t="s">
        <v>493</v>
      </c>
      <c r="D42" s="4" t="s">
        <v>312</v>
      </c>
    </row>
    <row r="43" spans="1:5">
      <c r="A43" s="4" t="s">
        <v>494</v>
      </c>
    </row>
    <row r="44" spans="1:5">
      <c r="A44" s="3" t="s">
        <v>463</v>
      </c>
    </row>
    <row r="45" spans="1:5">
      <c r="A45" s="4" t="s">
        <v>495</v>
      </c>
      <c r="D45" s="4" t="s">
        <v>496</v>
      </c>
    </row>
    <row r="46" spans="1:5">
      <c r="A46" s="4" t="s">
        <v>497</v>
      </c>
    </row>
    <row r="47" spans="1:5">
      <c r="A47" s="3" t="s">
        <v>463</v>
      </c>
    </row>
    <row r="48" spans="1:5">
      <c r="A48" s="4" t="s">
        <v>498</v>
      </c>
      <c r="D48" s="4" t="s">
        <v>499</v>
      </c>
    </row>
    <row r="49" spans="1:5">
      <c r="A49" s="4" t="s">
        <v>500</v>
      </c>
    </row>
    <row r="50" spans="1:5">
      <c r="A50" s="3" t="s">
        <v>463</v>
      </c>
    </row>
    <row r="51" spans="1:5">
      <c r="A51" s="4" t="s">
        <v>495</v>
      </c>
      <c r="D51" s="4" t="s">
        <v>501</v>
      </c>
    </row>
    <row r="52" spans="1:5">
      <c r="A52" s="4" t="s">
        <v>498</v>
      </c>
      <c r="D52" s="4" t="s">
        <v>399</v>
      </c>
    </row>
    <row r="53" spans="1:5">
      <c r="A53" s="4" t="s">
        <v>502</v>
      </c>
    </row>
    <row r="54" spans="1:5">
      <c r="A54" s="3" t="s">
        <v>502</v>
      </c>
    </row>
    <row r="55" spans="1:5">
      <c r="A55" s="4" t="s">
        <v>503</v>
      </c>
      <c r="B55" s="5" t="n">
        <v>750000</v>
      </c>
      <c r="D55" s="5" t="n">
        <v>750000</v>
      </c>
    </row>
    <row r="56" spans="1:5">
      <c r="A56" s="3" t="s">
        <v>463</v>
      </c>
    </row>
    <row r="57" spans="1:5">
      <c r="A57" s="4" t="s">
        <v>93</v>
      </c>
      <c r="D57" s="7" t="n">
        <v>200000</v>
      </c>
      <c r="E57" s="7" t="n">
        <v>200000</v>
      </c>
    </row>
    <row r="58" spans="1:5">
      <c r="A58" s="4" t="s">
        <v>504</v>
      </c>
    </row>
    <row r="59" spans="1:5">
      <c r="A59" s="3" t="s">
        <v>466</v>
      </c>
    </row>
    <row r="60" spans="1:5">
      <c r="A60" s="4" t="s">
        <v>476</v>
      </c>
      <c r="B60" s="7" t="n">
        <v>0</v>
      </c>
      <c r="D60"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s>
  <sheetData>
    <row r="1" spans="1:11">
      <c r="A1" s="1" t="s">
        <v>505</v>
      </c>
      <c r="B1" s="2" t="s">
        <v>62</v>
      </c>
      <c r="I1" s="2" t="s">
        <v>1</v>
      </c>
      <c r="K1" s="2" t="s">
        <v>54</v>
      </c>
    </row>
    <row r="2" spans="1:11">
      <c r="B2" s="2" t="s">
        <v>2</v>
      </c>
      <c r="C2" s="2" t="s">
        <v>506</v>
      </c>
      <c r="D2" s="2" t="s">
        <v>507</v>
      </c>
      <c r="E2" s="2" t="s">
        <v>27</v>
      </c>
      <c r="F2" s="2" t="s">
        <v>63</v>
      </c>
      <c r="G2" s="2" t="s">
        <v>508</v>
      </c>
      <c r="H2" s="2" t="s">
        <v>509</v>
      </c>
      <c r="I2" s="2" t="s">
        <v>2</v>
      </c>
      <c r="J2" s="2" t="s">
        <v>63</v>
      </c>
      <c r="K2" s="2" t="s">
        <v>27</v>
      </c>
    </row>
    <row r="3" spans="1:11">
      <c r="A3" s="3" t="s">
        <v>161</v>
      </c>
    </row>
    <row r="4" spans="1:11">
      <c r="A4" s="4" t="s">
        <v>79</v>
      </c>
      <c r="B4" s="7" t="n">
        <v>10895</v>
      </c>
      <c r="F4" s="7" t="n">
        <v>10966</v>
      </c>
      <c r="I4" s="7" t="n">
        <v>32529</v>
      </c>
      <c r="J4" s="7" t="n">
        <v>38398</v>
      </c>
      <c r="K4" s="7" t="n">
        <v>48493</v>
      </c>
    </row>
    <row r="5" spans="1:11">
      <c r="A5" s="3" t="s">
        <v>510</v>
      </c>
    </row>
    <row r="6" spans="1:11">
      <c r="A6" s="4" t="s">
        <v>511</v>
      </c>
      <c r="B6" s="5" t="n">
        <v>-3917</v>
      </c>
      <c r="F6" s="5" t="n">
        <v>-3113</v>
      </c>
      <c r="I6" s="5" t="n">
        <v>-11270</v>
      </c>
      <c r="J6" s="5" t="n">
        <v>-8622</v>
      </c>
    </row>
    <row r="7" spans="1:11">
      <c r="A7" s="4" t="s">
        <v>512</v>
      </c>
      <c r="B7" s="5" t="n">
        <v>-267</v>
      </c>
      <c r="F7" s="5" t="n">
        <v>-249</v>
      </c>
      <c r="I7" s="5" t="n">
        <v>-789</v>
      </c>
      <c r="J7" s="5" t="n">
        <v>-732</v>
      </c>
    </row>
    <row r="8" spans="1:11">
      <c r="A8" s="4" t="s">
        <v>513</v>
      </c>
      <c r="B8" s="5" t="n">
        <v>126</v>
      </c>
      <c r="F8" s="5" t="n">
        <v>92</v>
      </c>
      <c r="I8" s="5" t="n">
        <v>363</v>
      </c>
      <c r="J8" s="5" t="n">
        <v>136</v>
      </c>
    </row>
    <row r="9" spans="1:11">
      <c r="A9" s="4" t="s">
        <v>514</v>
      </c>
      <c r="B9" s="5" t="n">
        <v>-4058</v>
      </c>
      <c r="F9" s="5" t="n">
        <v>-3270</v>
      </c>
      <c r="I9" s="5" t="n">
        <v>-11696</v>
      </c>
      <c r="J9" s="5" t="n">
        <v>-9218</v>
      </c>
    </row>
    <row r="10" spans="1:11">
      <c r="A10" s="4" t="s">
        <v>81</v>
      </c>
      <c r="B10" s="7" t="n">
        <v>6837</v>
      </c>
      <c r="F10" s="7" t="n">
        <v>7696</v>
      </c>
      <c r="I10" s="7" t="n">
        <v>20833</v>
      </c>
      <c r="J10" s="7" t="n">
        <v>29180</v>
      </c>
    </row>
    <row r="11" spans="1:11">
      <c r="A11" s="4" t="s">
        <v>515</v>
      </c>
      <c r="B11" s="5" t="n">
        <v>16322</v>
      </c>
      <c r="F11" s="5" t="n">
        <v>16263</v>
      </c>
      <c r="I11" s="5" t="n">
        <v>16312</v>
      </c>
      <c r="J11" s="5" t="n">
        <v>16257</v>
      </c>
    </row>
    <row r="12" spans="1:11">
      <c r="A12" s="4" t="s">
        <v>516</v>
      </c>
      <c r="B12" s="5" t="n">
        <v>16357</v>
      </c>
      <c r="F12" s="5" t="n">
        <v>16286</v>
      </c>
      <c r="I12" s="5" t="n">
        <v>16351</v>
      </c>
      <c r="J12" s="5" t="n">
        <v>16279</v>
      </c>
    </row>
    <row r="13" spans="1:11">
      <c r="A13" s="4" t="s">
        <v>82</v>
      </c>
      <c r="B13" s="8" t="n">
        <v>0.42</v>
      </c>
      <c r="F13" s="8" t="n">
        <v>0.47</v>
      </c>
      <c r="I13" s="8" t="n">
        <v>1.28</v>
      </c>
      <c r="J13" s="8" t="n">
        <v>1.79</v>
      </c>
    </row>
    <row r="14" spans="1:11">
      <c r="A14" s="4" t="s">
        <v>83</v>
      </c>
      <c r="B14" s="11" t="n">
        <v>0.42</v>
      </c>
      <c r="F14" s="11" t="n">
        <v>0.47</v>
      </c>
      <c r="I14" s="8" t="n">
        <v>1.27</v>
      </c>
      <c r="J14" s="8" t="n">
        <v>1.79</v>
      </c>
    </row>
    <row r="15" spans="1:11">
      <c r="A15" s="4" t="s">
        <v>517</v>
      </c>
      <c r="I15" s="4" t="s">
        <v>518</v>
      </c>
    </row>
    <row r="16" spans="1:11">
      <c r="A16" s="4" t="s">
        <v>519</v>
      </c>
      <c r="B16" s="12" t="n">
        <v>0.805</v>
      </c>
      <c r="C16" s="12" t="n">
        <v>0.795</v>
      </c>
      <c r="D16" s="12" t="n">
        <v>0.785</v>
      </c>
      <c r="E16" s="12" t="n">
        <v>0.77</v>
      </c>
      <c r="F16" s="12" t="n">
        <v>0.755</v>
      </c>
      <c r="G16" s="12" t="n">
        <v>0.74</v>
      </c>
      <c r="H16" s="12" t="n">
        <v>0.725</v>
      </c>
    </row>
  </sheetData>
  <mergeCells count="3">
    <mergeCell ref="A1:A2"/>
    <mergeCell ref="B1:H1"/>
    <mergeCell ref="I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20</v>
      </c>
      <c r="B1" s="2" t="s">
        <v>62</v>
      </c>
      <c r="D1" s="2" t="s">
        <v>1</v>
      </c>
    </row>
    <row r="2" spans="1:5">
      <c r="B2" s="2" t="s">
        <v>2</v>
      </c>
      <c r="C2" s="2" t="s">
        <v>63</v>
      </c>
      <c r="D2" s="2" t="s">
        <v>2</v>
      </c>
      <c r="E2" s="2" t="s">
        <v>63</v>
      </c>
    </row>
    <row r="3" spans="1:5">
      <c r="A3" s="3" t="s">
        <v>163</v>
      </c>
    </row>
    <row r="4" spans="1:5">
      <c r="A4" s="4" t="s">
        <v>521</v>
      </c>
      <c r="B4" s="7" t="n">
        <v>50200</v>
      </c>
      <c r="D4" s="7" t="n">
        <v>50200</v>
      </c>
    </row>
    <row r="5" spans="1:5">
      <c r="A5" s="3" t="s">
        <v>522</v>
      </c>
    </row>
    <row r="6" spans="1:5">
      <c r="A6" s="4" t="s">
        <v>523</v>
      </c>
      <c r="B6" s="5" t="n">
        <v>901</v>
      </c>
      <c r="D6" s="5" t="n">
        <v>901</v>
      </c>
    </row>
    <row r="7" spans="1:5">
      <c r="A7" s="5" t="n">
        <v>2019</v>
      </c>
      <c r="B7" s="5" t="n">
        <v>3456</v>
      </c>
      <c r="D7" s="5" t="n">
        <v>3456</v>
      </c>
    </row>
    <row r="8" spans="1:5">
      <c r="A8" s="5" t="n">
        <v>2020</v>
      </c>
      <c r="B8" s="5" t="n">
        <v>2103</v>
      </c>
      <c r="D8" s="5" t="n">
        <v>2103</v>
      </c>
    </row>
    <row r="9" spans="1:5">
      <c r="A9" s="5" t="n">
        <v>2021</v>
      </c>
      <c r="B9" s="5" t="n">
        <v>1915</v>
      </c>
      <c r="D9" s="5" t="n">
        <v>1915</v>
      </c>
    </row>
    <row r="10" spans="1:5">
      <c r="A10" s="5" t="n">
        <v>2022</v>
      </c>
      <c r="B10" s="5" t="n">
        <v>995</v>
      </c>
      <c r="D10" s="5" t="n">
        <v>995</v>
      </c>
    </row>
    <row r="11" spans="1:5">
      <c r="A11" s="4" t="s">
        <v>524</v>
      </c>
      <c r="B11" s="5" t="n">
        <v>4378</v>
      </c>
      <c r="D11" s="5" t="n">
        <v>4378</v>
      </c>
    </row>
    <row r="12" spans="1:5">
      <c r="A12" s="4" t="s">
        <v>89</v>
      </c>
      <c r="B12" s="5" t="n">
        <v>13748</v>
      </c>
      <c r="D12" s="5" t="n">
        <v>13748</v>
      </c>
    </row>
    <row r="13" spans="1:5">
      <c r="A13" s="4" t="s">
        <v>525</v>
      </c>
      <c r="B13" s="5" t="n">
        <v>3400</v>
      </c>
      <c r="D13" s="5" t="n">
        <v>3400</v>
      </c>
    </row>
    <row r="14" spans="1:5">
      <c r="A14" s="4" t="s">
        <v>526</v>
      </c>
      <c r="B14" s="7" t="n">
        <v>500</v>
      </c>
      <c r="C14" s="7" t="n">
        <v>900</v>
      </c>
      <c r="D14" s="7" t="n">
        <v>1500</v>
      </c>
      <c r="E14" s="7" t="n">
        <v>26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62</v>
      </c>
      <c r="D1" s="2" t="s">
        <v>1</v>
      </c>
    </row>
    <row r="2" spans="1:5">
      <c r="B2" s="2" t="s">
        <v>2</v>
      </c>
      <c r="C2" s="2" t="s">
        <v>63</v>
      </c>
      <c r="D2" s="2" t="s">
        <v>2</v>
      </c>
      <c r="E2" s="2" t="s">
        <v>63</v>
      </c>
    </row>
    <row r="3" spans="1:5">
      <c r="A3" s="3" t="s">
        <v>528</v>
      </c>
    </row>
    <row r="4" spans="1:5">
      <c r="A4" s="4" t="s">
        <v>65</v>
      </c>
      <c r="B4" s="7" t="n">
        <v>57150</v>
      </c>
      <c r="C4" s="7" t="n">
        <v>45449</v>
      </c>
      <c r="D4" s="7" t="n">
        <v>168938</v>
      </c>
      <c r="E4" s="7" t="n">
        <v>135663</v>
      </c>
    </row>
    <row r="5" spans="1:5">
      <c r="A5" s="4" t="s">
        <v>529</v>
      </c>
    </row>
    <row r="6" spans="1:5">
      <c r="A6" s="3" t="s">
        <v>528</v>
      </c>
    </row>
    <row r="7" spans="1:5">
      <c r="A7" s="4" t="s">
        <v>65</v>
      </c>
      <c r="B7" s="5" t="n">
        <v>39753</v>
      </c>
      <c r="D7" s="5" t="n">
        <v>117608</v>
      </c>
    </row>
    <row r="8" spans="1:5">
      <c r="A8" s="4" t="s">
        <v>530</v>
      </c>
    </row>
    <row r="9" spans="1:5">
      <c r="A9" s="3" t="s">
        <v>528</v>
      </c>
    </row>
    <row r="10" spans="1:5">
      <c r="A10" s="4" t="s">
        <v>65</v>
      </c>
      <c r="B10" s="5" t="n">
        <v>3467</v>
      </c>
      <c r="D10" s="5" t="n">
        <v>10443</v>
      </c>
    </row>
    <row r="11" spans="1:5">
      <c r="A11" s="4" t="s">
        <v>531</v>
      </c>
    </row>
    <row r="12" spans="1:5">
      <c r="A12" s="3" t="s">
        <v>528</v>
      </c>
    </row>
    <row r="13" spans="1:5">
      <c r="A13" s="4" t="s">
        <v>65</v>
      </c>
      <c r="B13" s="5" t="n">
        <v>43220</v>
      </c>
      <c r="D13" s="5" t="n">
        <v>128051</v>
      </c>
    </row>
    <row r="14" spans="1:5">
      <c r="A14" s="4" t="s">
        <v>532</v>
      </c>
    </row>
    <row r="15" spans="1:5">
      <c r="A15" s="3" t="s">
        <v>528</v>
      </c>
    </row>
    <row r="16" spans="1:5">
      <c r="A16" s="4" t="s">
        <v>65</v>
      </c>
      <c r="B16" s="5" t="n">
        <v>11132</v>
      </c>
      <c r="D16" s="5" t="n">
        <v>31870</v>
      </c>
    </row>
    <row r="17" spans="1:5">
      <c r="A17" s="4" t="s">
        <v>533</v>
      </c>
    </row>
    <row r="18" spans="1:5">
      <c r="A18" s="3" t="s">
        <v>528</v>
      </c>
    </row>
    <row r="19" spans="1:5">
      <c r="A19" s="4" t="s">
        <v>65</v>
      </c>
      <c r="B19" s="5" t="n">
        <v>54352</v>
      </c>
      <c r="D19" s="5" t="n">
        <v>159921</v>
      </c>
    </row>
    <row r="20" spans="1:5">
      <c r="A20" s="4" t="s">
        <v>534</v>
      </c>
    </row>
    <row r="21" spans="1:5">
      <c r="A21" s="3" t="s">
        <v>528</v>
      </c>
    </row>
    <row r="22" spans="1:5">
      <c r="A22" s="4" t="s">
        <v>65</v>
      </c>
      <c r="B22" s="5" t="n">
        <v>774</v>
      </c>
      <c r="D22" s="5" t="n">
        <v>2437</v>
      </c>
    </row>
    <row r="23" spans="1:5">
      <c r="A23" s="4" t="s">
        <v>535</v>
      </c>
    </row>
    <row r="24" spans="1:5">
      <c r="A24" s="3" t="s">
        <v>528</v>
      </c>
    </row>
    <row r="25" spans="1:5">
      <c r="A25" s="4" t="s">
        <v>65</v>
      </c>
      <c r="B25" s="7" t="n">
        <v>2024</v>
      </c>
      <c r="D25" s="7" t="n">
        <v>658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301</v>
      </c>
    </row>
    <row r="3" spans="1:2">
      <c r="A3" s="3" t="s">
        <v>537</v>
      </c>
    </row>
    <row r="4" spans="1:2">
      <c r="A4" s="4" t="s">
        <v>538</v>
      </c>
      <c r="B4" s="7" t="n">
        <v>14893</v>
      </c>
    </row>
    <row r="5" spans="1:2">
      <c r="A5" s="4" t="s">
        <v>539</v>
      </c>
      <c r="B5" s="5" t="n">
        <v>38700</v>
      </c>
    </row>
    <row r="6" spans="1:2">
      <c r="A6" s="4" t="s">
        <v>540</v>
      </c>
      <c r="B6" s="5" t="n">
        <v>134600</v>
      </c>
    </row>
    <row r="7" spans="1:2">
      <c r="A7" s="4" t="s">
        <v>541</v>
      </c>
      <c r="B7" s="5" t="n">
        <v>111500</v>
      </c>
    </row>
    <row r="8" spans="1:2">
      <c r="A8" s="4" t="s">
        <v>542</v>
      </c>
      <c r="B8" s="5" t="n">
        <v>82600</v>
      </c>
    </row>
    <row r="9" spans="1:2">
      <c r="A9" s="4" t="s">
        <v>543</v>
      </c>
      <c r="B9" s="5" t="n">
        <v>579000</v>
      </c>
    </row>
    <row r="10" spans="1:2">
      <c r="A10" s="4" t="s">
        <v>544</v>
      </c>
    </row>
    <row r="11" spans="1:2">
      <c r="A11" s="3" t="s">
        <v>537</v>
      </c>
    </row>
    <row r="12" spans="1:2">
      <c r="A12" s="4" t="s">
        <v>538</v>
      </c>
      <c r="B12" s="5" t="n">
        <v>8257</v>
      </c>
    </row>
    <row r="13" spans="1:2">
      <c r="A13" s="4" t="s">
        <v>545</v>
      </c>
    </row>
    <row r="14" spans="1:2">
      <c r="A14" s="3" t="s">
        <v>537</v>
      </c>
    </row>
    <row r="15" spans="1:2">
      <c r="A15" s="4" t="s">
        <v>538</v>
      </c>
      <c r="B15" s="5" t="n">
        <v>168</v>
      </c>
    </row>
    <row r="16" spans="1:2">
      <c r="A16" s="4" t="s">
        <v>546</v>
      </c>
    </row>
    <row r="17" spans="1:2">
      <c r="A17" s="3" t="s">
        <v>537</v>
      </c>
    </row>
    <row r="18" spans="1:2">
      <c r="A18" s="4" t="s">
        <v>538</v>
      </c>
      <c r="B18" s="5" t="n">
        <v>2977</v>
      </c>
    </row>
    <row r="19" spans="1:2">
      <c r="A19" s="4" t="s">
        <v>201</v>
      </c>
    </row>
    <row r="20" spans="1:2">
      <c r="A20" s="3" t="s">
        <v>537</v>
      </c>
    </row>
    <row r="21" spans="1:2">
      <c r="A21" s="4" t="s">
        <v>538</v>
      </c>
      <c r="B21" s="7" t="n">
        <v>3491</v>
      </c>
    </row>
    <row r="22" spans="1:2">
      <c r="A22" s="4" t="s">
        <v>547</v>
      </c>
    </row>
    <row r="23" spans="1:2">
      <c r="A23" s="3" t="s">
        <v>537</v>
      </c>
    </row>
    <row r="24" spans="1:2">
      <c r="A24" s="4" t="s">
        <v>548</v>
      </c>
      <c r="B24" s="4" t="s">
        <v>293</v>
      </c>
    </row>
    <row r="25" spans="1:2">
      <c r="A25" s="4" t="s">
        <v>549</v>
      </c>
    </row>
    <row r="26" spans="1:2">
      <c r="A26" s="3" t="s">
        <v>537</v>
      </c>
    </row>
    <row r="27" spans="1:2">
      <c r="A27" s="4" t="s">
        <v>538</v>
      </c>
      <c r="B27" s="7" t="n">
        <v>3097</v>
      </c>
    </row>
    <row r="28" spans="1:2">
      <c r="A28" s="4" t="s">
        <v>550</v>
      </c>
      <c r="B28" s="4" t="s">
        <v>551</v>
      </c>
    </row>
    <row r="29" spans="1:2">
      <c r="A29" s="4" t="s">
        <v>552</v>
      </c>
    </row>
    <row r="30" spans="1:2">
      <c r="A30" s="3" t="s">
        <v>537</v>
      </c>
    </row>
    <row r="31" spans="1:2">
      <c r="A31" s="4" t="s">
        <v>538</v>
      </c>
      <c r="B31" s="7" t="n">
        <v>1022</v>
      </c>
    </row>
    <row r="32" spans="1:2">
      <c r="A32" s="4" t="s">
        <v>553</v>
      </c>
    </row>
    <row r="33" spans="1:2">
      <c r="A33" s="3" t="s">
        <v>537</v>
      </c>
    </row>
    <row r="34" spans="1:2">
      <c r="A34" s="4" t="s">
        <v>538</v>
      </c>
      <c r="B34" s="5" t="n">
        <v>31</v>
      </c>
    </row>
    <row r="35" spans="1:2">
      <c r="A35" s="4" t="s">
        <v>554</v>
      </c>
    </row>
    <row r="36" spans="1:2">
      <c r="A36" s="3" t="s">
        <v>537</v>
      </c>
    </row>
    <row r="37" spans="1:2">
      <c r="A37" s="4" t="s">
        <v>538</v>
      </c>
      <c r="B37" s="5" t="n">
        <v>320</v>
      </c>
    </row>
    <row r="38" spans="1:2">
      <c r="A38" s="4" t="s">
        <v>555</v>
      </c>
    </row>
    <row r="39" spans="1:2">
      <c r="A39" s="3" t="s">
        <v>537</v>
      </c>
    </row>
    <row r="40" spans="1:2">
      <c r="A40" s="4" t="s">
        <v>538</v>
      </c>
      <c r="B40" s="5" t="n">
        <v>1724</v>
      </c>
    </row>
    <row r="41" spans="1:2">
      <c r="A41" s="4" t="s">
        <v>556</v>
      </c>
    </row>
    <row r="42" spans="1:2">
      <c r="A42" s="3" t="s">
        <v>537</v>
      </c>
    </row>
    <row r="43" spans="1:2">
      <c r="A43" s="4" t="s">
        <v>538</v>
      </c>
      <c r="B43" s="7" t="n">
        <v>6952</v>
      </c>
    </row>
    <row r="44" spans="1:2">
      <c r="A44" s="4" t="s">
        <v>550</v>
      </c>
      <c r="B44" s="4" t="s">
        <v>557</v>
      </c>
    </row>
    <row r="45" spans="1:2">
      <c r="A45" s="4" t="s">
        <v>558</v>
      </c>
    </row>
    <row r="46" spans="1:2">
      <c r="A46" s="3" t="s">
        <v>537</v>
      </c>
    </row>
    <row r="47" spans="1:2">
      <c r="A47" s="4" t="s">
        <v>538</v>
      </c>
      <c r="B47" s="7" t="n">
        <v>4089</v>
      </c>
    </row>
    <row r="48" spans="1:2">
      <c r="A48" s="4" t="s">
        <v>559</v>
      </c>
    </row>
    <row r="49" spans="1:2">
      <c r="A49" s="3" t="s">
        <v>537</v>
      </c>
    </row>
    <row r="50" spans="1:2">
      <c r="A50" s="4" t="s">
        <v>538</v>
      </c>
      <c r="B50" s="5" t="n">
        <v>122</v>
      </c>
    </row>
    <row r="51" spans="1:2">
      <c r="A51" s="4" t="s">
        <v>560</v>
      </c>
    </row>
    <row r="52" spans="1:2">
      <c r="A52" s="3" t="s">
        <v>537</v>
      </c>
    </row>
    <row r="53" spans="1:2">
      <c r="A53" s="4" t="s">
        <v>538</v>
      </c>
      <c r="B53" s="5" t="n">
        <v>1099</v>
      </c>
    </row>
    <row r="54" spans="1:2">
      <c r="A54" s="4" t="s">
        <v>561</v>
      </c>
    </row>
    <row r="55" spans="1:2">
      <c r="A55" s="3" t="s">
        <v>537</v>
      </c>
    </row>
    <row r="56" spans="1:2">
      <c r="A56" s="4" t="s">
        <v>538</v>
      </c>
      <c r="B56" s="5" t="n">
        <v>1642</v>
      </c>
    </row>
    <row r="57" spans="1:2">
      <c r="A57" s="4" t="s">
        <v>562</v>
      </c>
    </row>
    <row r="58" spans="1:2">
      <c r="A58" s="3" t="s">
        <v>537</v>
      </c>
    </row>
    <row r="59" spans="1:2">
      <c r="A59" s="4" t="s">
        <v>538</v>
      </c>
      <c r="B59" s="7" t="n">
        <v>2435</v>
      </c>
    </row>
    <row r="60" spans="1:2">
      <c r="A60" s="4" t="s">
        <v>550</v>
      </c>
      <c r="B60" s="4" t="s">
        <v>557</v>
      </c>
    </row>
    <row r="61" spans="1:2">
      <c r="A61" s="4" t="s">
        <v>563</v>
      </c>
    </row>
    <row r="62" spans="1:2">
      <c r="A62" s="3" t="s">
        <v>537</v>
      </c>
    </row>
    <row r="63" spans="1:2">
      <c r="A63" s="4" t="s">
        <v>538</v>
      </c>
      <c r="B63" s="7" t="n">
        <v>1256</v>
      </c>
    </row>
    <row r="64" spans="1:2">
      <c r="A64" s="4" t="s">
        <v>564</v>
      </c>
    </row>
    <row r="65" spans="1:2">
      <c r="A65" s="3" t="s">
        <v>537</v>
      </c>
    </row>
    <row r="66" spans="1:2">
      <c r="A66" s="4" t="s">
        <v>538</v>
      </c>
      <c r="B66" s="5" t="n">
        <v>15</v>
      </c>
    </row>
    <row r="67" spans="1:2">
      <c r="A67" s="4" t="s">
        <v>565</v>
      </c>
    </row>
    <row r="68" spans="1:2">
      <c r="A68" s="3" t="s">
        <v>537</v>
      </c>
    </row>
    <row r="69" spans="1:2">
      <c r="A69" s="4" t="s">
        <v>538</v>
      </c>
      <c r="B69" s="5" t="n">
        <v>1039</v>
      </c>
    </row>
    <row r="70" spans="1:2">
      <c r="A70" s="4" t="s">
        <v>566</v>
      </c>
    </row>
    <row r="71" spans="1:2">
      <c r="A71" s="3" t="s">
        <v>537</v>
      </c>
    </row>
    <row r="72" spans="1:2">
      <c r="A72" s="4" t="s">
        <v>538</v>
      </c>
      <c r="B72" s="5" t="n">
        <v>125</v>
      </c>
    </row>
    <row r="73" spans="1:2">
      <c r="A73" s="4" t="s">
        <v>567</v>
      </c>
    </row>
    <row r="74" spans="1:2">
      <c r="A74" s="3" t="s">
        <v>537</v>
      </c>
    </row>
    <row r="75" spans="1:2">
      <c r="A75" s="4" t="s">
        <v>538</v>
      </c>
      <c r="B75" s="7" t="n">
        <v>1626</v>
      </c>
    </row>
    <row r="76" spans="1:2">
      <c r="A76" s="4" t="s">
        <v>550</v>
      </c>
      <c r="B76" s="4" t="s">
        <v>557</v>
      </c>
    </row>
    <row r="77" spans="1:2">
      <c r="A77" s="4" t="s">
        <v>568</v>
      </c>
    </row>
    <row r="78" spans="1:2">
      <c r="A78" s="3" t="s">
        <v>537</v>
      </c>
    </row>
    <row r="79" spans="1:2">
      <c r="A79" s="4" t="s">
        <v>538</v>
      </c>
      <c r="B79" s="7" t="n">
        <v>1107</v>
      </c>
    </row>
    <row r="80" spans="1:2">
      <c r="A80" s="4" t="s">
        <v>569</v>
      </c>
    </row>
    <row r="81" spans="1:2">
      <c r="A81" s="3" t="s">
        <v>537</v>
      </c>
    </row>
    <row r="82" spans="1:2">
      <c r="A82" s="4" t="s">
        <v>538</v>
      </c>
      <c r="B82" s="5" t="n">
        <v>519</v>
      </c>
    </row>
    <row r="83" spans="1:2">
      <c r="A83" s="4" t="s">
        <v>570</v>
      </c>
    </row>
    <row r="84" spans="1:2">
      <c r="A84" s="3" t="s">
        <v>537</v>
      </c>
    </row>
    <row r="85" spans="1:2">
      <c r="A85" s="4" t="s">
        <v>538</v>
      </c>
      <c r="B85" s="7" t="n">
        <v>783</v>
      </c>
    </row>
    <row r="86" spans="1:2">
      <c r="A86" s="4" t="s">
        <v>550</v>
      </c>
      <c r="B86" s="4" t="s">
        <v>571</v>
      </c>
    </row>
    <row r="87" spans="1:2">
      <c r="A87" s="4" t="s">
        <v>572</v>
      </c>
    </row>
    <row r="88" spans="1:2">
      <c r="A88" s="3" t="s">
        <v>537</v>
      </c>
    </row>
    <row r="89" spans="1:2">
      <c r="A89" s="4" t="s">
        <v>538</v>
      </c>
      <c r="B89" s="7" t="n">
        <v>7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73</v>
      </c>
      <c r="B1" s="2" t="s">
        <v>62</v>
      </c>
      <c r="D1" s="2" t="s">
        <v>1</v>
      </c>
      <c r="F1" s="2" t="s">
        <v>54</v>
      </c>
    </row>
    <row r="2" spans="1:9">
      <c r="B2" s="2" t="s">
        <v>2</v>
      </c>
      <c r="C2" s="2" t="s">
        <v>63</v>
      </c>
      <c r="D2" s="2" t="s">
        <v>2</v>
      </c>
      <c r="E2" s="2" t="s">
        <v>63</v>
      </c>
      <c r="F2" s="2" t="s">
        <v>27</v>
      </c>
      <c r="G2" s="2" t="s">
        <v>507</v>
      </c>
      <c r="H2" s="2" t="s">
        <v>509</v>
      </c>
      <c r="I2" s="2" t="s">
        <v>574</v>
      </c>
    </row>
    <row r="3" spans="1:9">
      <c r="A3" s="3" t="s">
        <v>575</v>
      </c>
    </row>
    <row r="4" spans="1:9">
      <c r="A4" s="4" t="s">
        <v>65</v>
      </c>
      <c r="B4" s="7" t="n">
        <v>57150</v>
      </c>
      <c r="C4" s="7" t="n">
        <v>45449</v>
      </c>
      <c r="D4" s="7" t="n">
        <v>168938</v>
      </c>
      <c r="E4" s="7" t="n">
        <v>135663</v>
      </c>
    </row>
    <row r="5" spans="1:9">
      <c r="A5" s="4" t="s">
        <v>67</v>
      </c>
      <c r="B5" s="5" t="n">
        <v>-19910</v>
      </c>
      <c r="C5" s="5" t="n">
        <v>-17719</v>
      </c>
      <c r="D5" s="5" t="n">
        <v>-59330</v>
      </c>
      <c r="E5" s="5" t="n">
        <v>-50214</v>
      </c>
    </row>
    <row r="6" spans="1:9">
      <c r="A6" s="4" t="s">
        <v>576</v>
      </c>
      <c r="B6" s="5" t="n">
        <v>37240</v>
      </c>
      <c r="C6" s="5" t="n">
        <v>27730</v>
      </c>
      <c r="D6" s="5" t="n">
        <v>109608</v>
      </c>
      <c r="E6" s="5" t="n">
        <v>85449</v>
      </c>
    </row>
    <row r="7" spans="1:9">
      <c r="A7" s="4" t="s">
        <v>68</v>
      </c>
      <c r="B7" s="5" t="n">
        <v>-4957</v>
      </c>
      <c r="C7" s="5" t="n">
        <v>-5247</v>
      </c>
      <c r="D7" s="5" t="n">
        <v>-14557</v>
      </c>
      <c r="E7" s="5" t="n">
        <v>-13298</v>
      </c>
    </row>
    <row r="8" spans="1:9">
      <c r="A8" s="4" t="s">
        <v>69</v>
      </c>
      <c r="B8" s="5" t="n">
        <v>-1227</v>
      </c>
      <c r="C8" s="5" t="n">
        <v>-999</v>
      </c>
      <c r="D8" s="5" t="n">
        <v>-3744</v>
      </c>
      <c r="E8" s="5" t="n">
        <v>-3007</v>
      </c>
    </row>
    <row r="9" spans="1:9">
      <c r="A9" s="4" t="s">
        <v>70</v>
      </c>
      <c r="B9" s="5" t="n">
        <v>-483</v>
      </c>
      <c r="C9" s="5" t="n">
        <v>-544</v>
      </c>
      <c r="D9" s="5" t="n">
        <v>-2941</v>
      </c>
      <c r="E9" s="5" t="n">
        <v>-2713</v>
      </c>
    </row>
    <row r="10" spans="1:9">
      <c r="A10" s="4" t="s">
        <v>71</v>
      </c>
      <c r="B10" s="5" t="n">
        <v>-12310</v>
      </c>
      <c r="C10" s="5" t="n">
        <v>-8882</v>
      </c>
      <c r="D10" s="5" t="n">
        <v>-37278</v>
      </c>
      <c r="E10" s="5" t="n">
        <v>-26379</v>
      </c>
    </row>
    <row r="11" spans="1:9">
      <c r="A11" s="4" t="s">
        <v>73</v>
      </c>
      <c r="B11" s="5" t="n">
        <v>1862</v>
      </c>
      <c r="C11" s="5" t="n">
        <v>1884</v>
      </c>
      <c r="D11" s="5" t="n">
        <v>7195</v>
      </c>
      <c r="E11" s="5" t="n">
        <v>6564</v>
      </c>
    </row>
    <row r="12" spans="1:9">
      <c r="A12" s="4" t="s">
        <v>74</v>
      </c>
      <c r="B12" s="5" t="n">
        <v>20125</v>
      </c>
      <c r="C12" s="5" t="n">
        <v>13942</v>
      </c>
      <c r="D12" s="5" t="n">
        <v>58283</v>
      </c>
      <c r="E12" s="5" t="n">
        <v>46616</v>
      </c>
    </row>
    <row r="13" spans="1:9">
      <c r="A13" s="4" t="s">
        <v>577</v>
      </c>
      <c r="B13" s="5" t="n">
        <v>-9230</v>
      </c>
      <c r="C13" s="5" t="n">
        <v>-2976</v>
      </c>
      <c r="D13" s="5" t="n">
        <v>-25754</v>
      </c>
      <c r="E13" s="5" t="n">
        <v>-8218</v>
      </c>
    </row>
    <row r="14" spans="1:9">
      <c r="A14" s="4" t="s">
        <v>79</v>
      </c>
      <c r="B14" s="5" t="n">
        <v>10895</v>
      </c>
      <c r="C14" s="5" t="n">
        <v>10966</v>
      </c>
      <c r="D14" s="5" t="n">
        <v>32529</v>
      </c>
      <c r="E14" s="5" t="n">
        <v>38398</v>
      </c>
      <c r="F14" s="7" t="n">
        <v>48493</v>
      </c>
    </row>
    <row r="15" spans="1:9">
      <c r="A15" s="4" t="s">
        <v>116</v>
      </c>
      <c r="B15" s="5" t="n">
        <v>16525</v>
      </c>
      <c r="C15" s="5" t="n">
        <v>8682</v>
      </c>
      <c r="D15" s="5" t="n">
        <v>38480</v>
      </c>
      <c r="E15" s="5" t="n">
        <v>37327</v>
      </c>
    </row>
    <row r="16" spans="1:9">
      <c r="A16" s="4" t="s">
        <v>578</v>
      </c>
      <c r="B16" s="5" t="n">
        <v>737037</v>
      </c>
      <c r="D16" s="5" t="n">
        <v>737037</v>
      </c>
    </row>
    <row r="17" spans="1:9">
      <c r="A17" s="4" t="s">
        <v>29</v>
      </c>
      <c r="B17" s="5" t="n">
        <v>2246</v>
      </c>
      <c r="C17" s="5" t="n">
        <v>4853</v>
      </c>
      <c r="D17" s="5" t="n">
        <v>2246</v>
      </c>
      <c r="E17" s="5" t="n">
        <v>4853</v>
      </c>
      <c r="F17" s="5" t="n">
        <v>923</v>
      </c>
      <c r="G17" s="7" t="n">
        <v>390</v>
      </c>
      <c r="H17" s="7" t="n">
        <v>1965</v>
      </c>
      <c r="I17" s="7" t="n">
        <v>593</v>
      </c>
    </row>
    <row r="18" spans="1:9">
      <c r="A18" s="4" t="s">
        <v>36</v>
      </c>
      <c r="B18" s="5" t="n">
        <v>228622</v>
      </c>
      <c r="D18" s="5" t="n">
        <v>228622</v>
      </c>
      <c r="F18" s="5" t="n">
        <v>233181</v>
      </c>
    </row>
    <row r="19" spans="1:9">
      <c r="A19" s="4" t="s">
        <v>123</v>
      </c>
      <c r="B19" s="5" t="n">
        <v>5939</v>
      </c>
      <c r="D19" s="5" t="n">
        <v>5939</v>
      </c>
      <c r="F19" s="5" t="n">
        <v>6778</v>
      </c>
    </row>
    <row r="20" spans="1:9">
      <c r="A20" s="4" t="s">
        <v>579</v>
      </c>
      <c r="B20" s="5" t="n">
        <v>2743</v>
      </c>
      <c r="D20" s="5" t="n">
        <v>2743</v>
      </c>
    </row>
    <row r="21" spans="1:9">
      <c r="A21" s="4" t="s">
        <v>38</v>
      </c>
      <c r="B21" s="5" t="n">
        <v>976587</v>
      </c>
      <c r="D21" s="5" t="n">
        <v>976587</v>
      </c>
      <c r="F21" s="7" t="n">
        <v>987003</v>
      </c>
    </row>
    <row r="22" spans="1:9">
      <c r="A22" s="4" t="s">
        <v>84</v>
      </c>
    </row>
    <row r="23" spans="1:9">
      <c r="A23" s="3" t="s">
        <v>575</v>
      </c>
    </row>
    <row r="24" spans="1:9">
      <c r="A24" s="4" t="s">
        <v>65</v>
      </c>
      <c r="B24" s="5" t="n">
        <v>53006</v>
      </c>
      <c r="C24" s="5" t="n">
        <v>43512</v>
      </c>
      <c r="D24" s="5" t="n">
        <v>156499</v>
      </c>
      <c r="E24" s="5" t="n">
        <v>130442</v>
      </c>
    </row>
    <row r="25" spans="1:9">
      <c r="A25" s="4" t="s">
        <v>85</v>
      </c>
    </row>
    <row r="26" spans="1:9">
      <c r="A26" s="3" t="s">
        <v>575</v>
      </c>
    </row>
    <row r="27" spans="1:9">
      <c r="A27" s="4" t="s">
        <v>65</v>
      </c>
      <c r="B27" s="5" t="n">
        <v>4144</v>
      </c>
      <c r="C27" s="5" t="n">
        <v>1937</v>
      </c>
      <c r="D27" s="5" t="n">
        <v>12439</v>
      </c>
      <c r="E27" s="5" t="n">
        <v>5221</v>
      </c>
    </row>
    <row r="28" spans="1:9">
      <c r="A28" s="4" t="s">
        <v>580</v>
      </c>
    </row>
    <row r="29" spans="1:9">
      <c r="A29" s="3" t="s">
        <v>575</v>
      </c>
    </row>
    <row r="30" spans="1:9">
      <c r="A30" s="4" t="s">
        <v>65</v>
      </c>
      <c r="B30" s="5" t="n">
        <v>2081</v>
      </c>
      <c r="C30" s="5" t="n">
        <v>1937</v>
      </c>
      <c r="D30" s="5" t="n">
        <v>6093</v>
      </c>
      <c r="E30" s="5" t="n">
        <v>5221</v>
      </c>
    </row>
    <row r="31" spans="1:9">
      <c r="A31" s="4" t="s">
        <v>581</v>
      </c>
    </row>
    <row r="32" spans="1:9">
      <c r="A32" s="3" t="s">
        <v>575</v>
      </c>
    </row>
    <row r="33" spans="1:9">
      <c r="A33" s="4" t="s">
        <v>65</v>
      </c>
      <c r="B33" s="5" t="n">
        <v>2063</v>
      </c>
      <c r="D33" s="5" t="n">
        <v>6346</v>
      </c>
    </row>
    <row r="34" spans="1:9">
      <c r="A34" s="4" t="s">
        <v>544</v>
      </c>
    </row>
    <row r="35" spans="1:9">
      <c r="A35" s="3" t="s">
        <v>575</v>
      </c>
    </row>
    <row r="36" spans="1:9">
      <c r="A36" s="4" t="s">
        <v>65</v>
      </c>
      <c r="B36" s="5" t="n">
        <v>15837</v>
      </c>
      <c r="C36" s="5" t="n">
        <v>15337</v>
      </c>
      <c r="D36" s="5" t="n">
        <v>48658</v>
      </c>
      <c r="E36" s="5" t="n">
        <v>47423</v>
      </c>
    </row>
    <row r="37" spans="1:9">
      <c r="A37" s="4" t="s">
        <v>67</v>
      </c>
      <c r="B37" s="5" t="n">
        <v>-5614</v>
      </c>
      <c r="C37" s="5" t="n">
        <v>-5805</v>
      </c>
      <c r="D37" s="5" t="n">
        <v>-16859</v>
      </c>
      <c r="E37" s="5" t="n">
        <v>-16785</v>
      </c>
    </row>
    <row r="38" spans="1:9">
      <c r="A38" s="4" t="s">
        <v>576</v>
      </c>
      <c r="B38" s="5" t="n">
        <v>10223</v>
      </c>
      <c r="C38" s="5" t="n">
        <v>9532</v>
      </c>
      <c r="D38" s="5" t="n">
        <v>31799</v>
      </c>
      <c r="E38" s="5" t="n">
        <v>30638</v>
      </c>
    </row>
    <row r="39" spans="1:9">
      <c r="A39" s="4" t="s">
        <v>116</v>
      </c>
      <c r="B39" s="5" t="n">
        <v>940</v>
      </c>
      <c r="C39" s="5" t="n">
        <v>1208</v>
      </c>
      <c r="D39" s="5" t="n">
        <v>4120</v>
      </c>
      <c r="E39" s="5" t="n">
        <v>3794</v>
      </c>
    </row>
    <row r="40" spans="1:9">
      <c r="A40" s="4" t="s">
        <v>578</v>
      </c>
      <c r="B40" s="5" t="n">
        <v>121047</v>
      </c>
      <c r="D40" s="5" t="n">
        <v>121047</v>
      </c>
    </row>
    <row r="41" spans="1:9">
      <c r="A41" s="4" t="s">
        <v>582</v>
      </c>
    </row>
    <row r="42" spans="1:9">
      <c r="A42" s="3" t="s">
        <v>575</v>
      </c>
    </row>
    <row r="43" spans="1:9">
      <c r="A43" s="4" t="s">
        <v>65</v>
      </c>
      <c r="B43" s="5" t="n">
        <v>13774</v>
      </c>
      <c r="C43" s="5" t="n">
        <v>15337</v>
      </c>
      <c r="D43" s="5" t="n">
        <v>42312</v>
      </c>
      <c r="E43" s="5" t="n">
        <v>47423</v>
      </c>
    </row>
    <row r="44" spans="1:9">
      <c r="A44" s="4" t="s">
        <v>583</v>
      </c>
    </row>
    <row r="45" spans="1:9">
      <c r="A45" s="3" t="s">
        <v>575</v>
      </c>
    </row>
    <row r="46" spans="1:9">
      <c r="A46" s="4" t="s">
        <v>65</v>
      </c>
      <c r="B46" s="5" t="n">
        <v>2063</v>
      </c>
      <c r="D46" s="5" t="n">
        <v>6346</v>
      </c>
    </row>
    <row r="47" spans="1:9">
      <c r="A47" s="4" t="s">
        <v>545</v>
      </c>
    </row>
    <row r="48" spans="1:9">
      <c r="A48" s="3" t="s">
        <v>575</v>
      </c>
    </row>
    <row r="49" spans="1:9">
      <c r="A49" s="4" t="s">
        <v>65</v>
      </c>
      <c r="B49" s="5" t="n">
        <v>3097</v>
      </c>
      <c r="C49" s="5" t="n">
        <v>2315</v>
      </c>
      <c r="D49" s="5" t="n">
        <v>8787</v>
      </c>
      <c r="E49" s="5" t="n">
        <v>8049</v>
      </c>
    </row>
    <row r="50" spans="1:9">
      <c r="A50" s="4" t="s">
        <v>67</v>
      </c>
      <c r="B50" s="5" t="n">
        <v>-733</v>
      </c>
      <c r="C50" s="5" t="n">
        <v>-718</v>
      </c>
      <c r="D50" s="5" t="n">
        <v>-2188</v>
      </c>
      <c r="E50" s="5" t="n">
        <v>-2123</v>
      </c>
    </row>
    <row r="51" spans="1:9">
      <c r="A51" s="4" t="s">
        <v>576</v>
      </c>
      <c r="B51" s="5" t="n">
        <v>2364</v>
      </c>
      <c r="C51" s="5" t="n">
        <v>1597</v>
      </c>
      <c r="D51" s="5" t="n">
        <v>6599</v>
      </c>
      <c r="E51" s="5" t="n">
        <v>5926</v>
      </c>
    </row>
    <row r="52" spans="1:9">
      <c r="A52" s="4" t="s">
        <v>116</v>
      </c>
      <c r="B52" s="5" t="n">
        <v>2</v>
      </c>
      <c r="D52" s="5" t="n">
        <v>338</v>
      </c>
      <c r="E52" s="5" t="n">
        <v>267</v>
      </c>
    </row>
    <row r="53" spans="1:9">
      <c r="A53" s="4" t="s">
        <v>578</v>
      </c>
      <c r="B53" s="5" t="n">
        <v>19979</v>
      </c>
      <c r="D53" s="5" t="n">
        <v>19979</v>
      </c>
    </row>
    <row r="54" spans="1:9">
      <c r="A54" s="4" t="s">
        <v>584</v>
      </c>
    </row>
    <row r="55" spans="1:9">
      <c r="A55" s="3" t="s">
        <v>575</v>
      </c>
    </row>
    <row r="56" spans="1:9">
      <c r="A56" s="4" t="s">
        <v>65</v>
      </c>
      <c r="B56" s="5" t="n">
        <v>3097</v>
      </c>
      <c r="C56" s="5" t="n">
        <v>2315</v>
      </c>
      <c r="D56" s="5" t="n">
        <v>8787</v>
      </c>
      <c r="E56" s="5" t="n">
        <v>8049</v>
      </c>
    </row>
    <row r="57" spans="1:9">
      <c r="A57" s="4" t="s">
        <v>366</v>
      </c>
    </row>
    <row r="58" spans="1:9">
      <c r="A58" s="3" t="s">
        <v>575</v>
      </c>
    </row>
    <row r="59" spans="1:9">
      <c r="A59" s="4" t="s">
        <v>65</v>
      </c>
      <c r="B59" s="5" t="n">
        <v>4239</v>
      </c>
      <c r="C59" s="5" t="n">
        <v>4891</v>
      </c>
      <c r="D59" s="5" t="n">
        <v>13075</v>
      </c>
      <c r="E59" s="5" t="n">
        <v>16047</v>
      </c>
    </row>
    <row r="60" spans="1:9">
      <c r="A60" s="4" t="s">
        <v>67</v>
      </c>
      <c r="B60" s="5" t="n">
        <v>-1887</v>
      </c>
      <c r="C60" s="5" t="n">
        <v>-2746</v>
      </c>
      <c r="D60" s="5" t="n">
        <v>-6063</v>
      </c>
      <c r="E60" s="5" t="n">
        <v>-8200</v>
      </c>
    </row>
    <row r="61" spans="1:9">
      <c r="A61" s="4" t="s">
        <v>576</v>
      </c>
      <c r="B61" s="5" t="n">
        <v>2352</v>
      </c>
      <c r="C61" s="5" t="n">
        <v>2145</v>
      </c>
      <c r="D61" s="5" t="n">
        <v>7012</v>
      </c>
      <c r="E61" s="5" t="n">
        <v>7847</v>
      </c>
    </row>
    <row r="62" spans="1:9">
      <c r="A62" s="4" t="s">
        <v>116</v>
      </c>
      <c r="B62" s="5" t="n">
        <v>3859</v>
      </c>
      <c r="C62" s="5" t="n">
        <v>285</v>
      </c>
      <c r="D62" s="5" t="n">
        <v>6326</v>
      </c>
      <c r="E62" s="5" t="n">
        <v>657</v>
      </c>
    </row>
    <row r="63" spans="1:9">
      <c r="A63" s="4" t="s">
        <v>578</v>
      </c>
      <c r="B63" s="5" t="n">
        <v>49625</v>
      </c>
      <c r="D63" s="5" t="n">
        <v>49625</v>
      </c>
    </row>
    <row r="64" spans="1:9">
      <c r="A64" s="4" t="s">
        <v>585</v>
      </c>
    </row>
    <row r="65" spans="1:9">
      <c r="A65" s="3" t="s">
        <v>575</v>
      </c>
    </row>
    <row r="66" spans="1:9">
      <c r="A66" s="4" t="s">
        <v>65</v>
      </c>
      <c r="B66" s="5" t="n">
        <v>2158</v>
      </c>
      <c r="C66" s="5" t="n">
        <v>2954</v>
      </c>
      <c r="D66" s="5" t="n">
        <v>6982</v>
      </c>
      <c r="E66" s="5" t="n">
        <v>10826</v>
      </c>
    </row>
    <row r="67" spans="1:9">
      <c r="A67" s="4" t="s">
        <v>586</v>
      </c>
    </row>
    <row r="68" spans="1:9">
      <c r="A68" s="3" t="s">
        <v>575</v>
      </c>
    </row>
    <row r="69" spans="1:9">
      <c r="A69" s="4" t="s">
        <v>65</v>
      </c>
      <c r="B69" s="5" t="n">
        <v>2081</v>
      </c>
      <c r="C69" s="5" t="n">
        <v>1937</v>
      </c>
      <c r="D69" s="5" t="n">
        <v>6093</v>
      </c>
      <c r="E69" s="5" t="n">
        <v>5221</v>
      </c>
    </row>
    <row r="70" spans="1:9">
      <c r="A70" s="4" t="s">
        <v>546</v>
      </c>
    </row>
    <row r="71" spans="1:9">
      <c r="A71" s="3" t="s">
        <v>575</v>
      </c>
    </row>
    <row r="72" spans="1:9">
      <c r="A72" s="4" t="s">
        <v>65</v>
      </c>
      <c r="B72" s="5" t="n">
        <v>2559</v>
      </c>
      <c r="C72" s="5" t="n">
        <v>2705</v>
      </c>
      <c r="D72" s="5" t="n">
        <v>7902</v>
      </c>
      <c r="E72" s="5" t="n">
        <v>8115</v>
      </c>
    </row>
    <row r="73" spans="1:9">
      <c r="A73" s="4" t="s">
        <v>67</v>
      </c>
      <c r="B73" s="5" t="n">
        <v>-1568</v>
      </c>
      <c r="C73" s="5" t="n">
        <v>-1710</v>
      </c>
      <c r="D73" s="5" t="n">
        <v>-5209</v>
      </c>
      <c r="E73" s="5" t="n">
        <v>-4895</v>
      </c>
    </row>
    <row r="74" spans="1:9">
      <c r="A74" s="4" t="s">
        <v>576</v>
      </c>
      <c r="B74" s="5" t="n">
        <v>991</v>
      </c>
      <c r="C74" s="5" t="n">
        <v>995</v>
      </c>
      <c r="D74" s="5" t="n">
        <v>2693</v>
      </c>
      <c r="E74" s="5" t="n">
        <v>3220</v>
      </c>
    </row>
    <row r="75" spans="1:9">
      <c r="A75" s="4" t="s">
        <v>116</v>
      </c>
      <c r="B75" s="5" t="n">
        <v>441</v>
      </c>
      <c r="C75" s="5" t="n">
        <v>389</v>
      </c>
      <c r="D75" s="5" t="n">
        <v>1333</v>
      </c>
      <c r="E75" s="5" t="n">
        <v>1435</v>
      </c>
    </row>
    <row r="76" spans="1:9">
      <c r="A76" s="4" t="s">
        <v>578</v>
      </c>
      <c r="B76" s="5" t="n">
        <v>47084</v>
      </c>
      <c r="D76" s="5" t="n">
        <v>47084</v>
      </c>
    </row>
    <row r="77" spans="1:9">
      <c r="A77" s="4" t="s">
        <v>587</v>
      </c>
    </row>
    <row r="78" spans="1:9">
      <c r="A78" s="3" t="s">
        <v>575</v>
      </c>
    </row>
    <row r="79" spans="1:9">
      <c r="A79" s="4" t="s">
        <v>65</v>
      </c>
      <c r="B79" s="5" t="n">
        <v>2559</v>
      </c>
      <c r="C79" s="5" t="n">
        <v>2705</v>
      </c>
      <c r="D79" s="5" t="n">
        <v>7902</v>
      </c>
      <c r="E79" s="5" t="n">
        <v>8115</v>
      </c>
    </row>
    <row r="80" spans="1:9">
      <c r="A80" s="4" t="s">
        <v>588</v>
      </c>
    </row>
    <row r="81" spans="1:9">
      <c r="A81" s="3" t="s">
        <v>575</v>
      </c>
    </row>
    <row r="82" spans="1:9">
      <c r="A82" s="4" t="s">
        <v>65</v>
      </c>
      <c r="B82" s="5" t="n">
        <v>21542</v>
      </c>
      <c r="C82" s="5" t="n">
        <v>20201</v>
      </c>
      <c r="D82" s="5" t="n">
        <v>61668</v>
      </c>
      <c r="E82" s="5" t="n">
        <v>56029</v>
      </c>
    </row>
    <row r="83" spans="1:9">
      <c r="A83" s="4" t="s">
        <v>67</v>
      </c>
      <c r="B83" s="5" t="n">
        <v>-6633</v>
      </c>
      <c r="C83" s="5" t="n">
        <v>-6740</v>
      </c>
      <c r="D83" s="5" t="n">
        <v>-18966</v>
      </c>
      <c r="E83" s="5" t="n">
        <v>-18211</v>
      </c>
    </row>
    <row r="84" spans="1:9">
      <c r="A84" s="4" t="s">
        <v>576</v>
      </c>
      <c r="B84" s="5" t="n">
        <v>14909</v>
      </c>
      <c r="C84" s="5" t="n">
        <v>13461</v>
      </c>
      <c r="D84" s="5" t="n">
        <v>42702</v>
      </c>
      <c r="E84" s="5" t="n">
        <v>37818</v>
      </c>
    </row>
    <row r="85" spans="1:9">
      <c r="A85" s="4" t="s">
        <v>116</v>
      </c>
      <c r="B85" s="5" t="n">
        <v>8693</v>
      </c>
      <c r="C85" s="5" t="n">
        <v>6800</v>
      </c>
      <c r="D85" s="5" t="n">
        <v>21128</v>
      </c>
      <c r="E85" s="5" t="n">
        <v>31174</v>
      </c>
    </row>
    <row r="86" spans="1:9">
      <c r="A86" s="4" t="s">
        <v>578</v>
      </c>
      <c r="B86" s="5" t="n">
        <v>225290</v>
      </c>
      <c r="D86" s="5" t="n">
        <v>225290</v>
      </c>
    </row>
    <row r="87" spans="1:9">
      <c r="A87" s="4" t="s">
        <v>589</v>
      </c>
    </row>
    <row r="88" spans="1:9">
      <c r="A88" s="3" t="s">
        <v>575</v>
      </c>
    </row>
    <row r="89" spans="1:9">
      <c r="A89" s="4" t="s">
        <v>65</v>
      </c>
      <c r="B89" s="5" t="n">
        <v>21542</v>
      </c>
      <c r="C89" s="5" t="n">
        <v>20201</v>
      </c>
      <c r="D89" s="5" t="n">
        <v>61668</v>
      </c>
      <c r="E89" s="5" t="n">
        <v>56029</v>
      </c>
    </row>
    <row r="90" spans="1:9">
      <c r="A90" s="4" t="s">
        <v>201</v>
      </c>
    </row>
    <row r="91" spans="1:9">
      <c r="A91" s="3" t="s">
        <v>575</v>
      </c>
    </row>
    <row r="92" spans="1:9">
      <c r="A92" s="4" t="s">
        <v>65</v>
      </c>
      <c r="B92" s="5" t="n">
        <v>9876</v>
      </c>
      <c r="D92" s="5" t="n">
        <v>28848</v>
      </c>
    </row>
    <row r="93" spans="1:9">
      <c r="A93" s="4" t="s">
        <v>67</v>
      </c>
      <c r="B93" s="5" t="n">
        <v>-3475</v>
      </c>
      <c r="D93" s="5" t="n">
        <v>-10045</v>
      </c>
    </row>
    <row r="94" spans="1:9">
      <c r="A94" s="4" t="s">
        <v>576</v>
      </c>
      <c r="B94" s="5" t="n">
        <v>6401</v>
      </c>
      <c r="D94" s="5" t="n">
        <v>18803</v>
      </c>
    </row>
    <row r="95" spans="1:9">
      <c r="A95" s="4" t="s">
        <v>116</v>
      </c>
      <c r="B95" s="5" t="n">
        <v>2590</v>
      </c>
      <c r="D95" s="5" t="n">
        <v>5235</v>
      </c>
    </row>
    <row r="96" spans="1:9">
      <c r="A96" s="4" t="s">
        <v>578</v>
      </c>
      <c r="B96" s="5" t="n">
        <v>274012</v>
      </c>
      <c r="D96" s="5" t="n">
        <v>274012</v>
      </c>
    </row>
    <row r="97" spans="1:9">
      <c r="A97" s="4" t="s">
        <v>590</v>
      </c>
    </row>
    <row r="98" spans="1:9">
      <c r="A98" s="3" t="s">
        <v>575</v>
      </c>
    </row>
    <row r="99" spans="1:9">
      <c r="A99" s="4" t="s">
        <v>65</v>
      </c>
      <c r="B99" s="5" t="n">
        <v>9876</v>
      </c>
      <c r="D99" s="5" t="n">
        <v>28848</v>
      </c>
    </row>
    <row r="100" spans="1:9">
      <c r="A100" s="4" t="s">
        <v>591</v>
      </c>
    </row>
    <row r="101" spans="1:9">
      <c r="A101" s="3" t="s">
        <v>575</v>
      </c>
    </row>
    <row r="102" spans="1:9">
      <c r="A102" s="4" t="s">
        <v>65</v>
      </c>
      <c r="B102" s="5" t="n">
        <v>15824</v>
      </c>
      <c r="C102" s="5" t="n">
        <v>15076</v>
      </c>
      <c r="D102" s="5" t="n">
        <v>48462</v>
      </c>
      <c r="E102" s="5" t="n">
        <v>46616</v>
      </c>
    </row>
    <row r="103" spans="1:9">
      <c r="A103" s="4" t="s">
        <v>592</v>
      </c>
    </row>
    <row r="104" spans="1:9">
      <c r="A104" s="3" t="s">
        <v>575</v>
      </c>
    </row>
    <row r="105" spans="1:9">
      <c r="A105" s="4" t="s">
        <v>65</v>
      </c>
      <c r="B105" s="5" t="n">
        <v>2644</v>
      </c>
      <c r="C105" s="5" t="n">
        <v>1882</v>
      </c>
      <c r="D105" s="5" t="n">
        <v>7468</v>
      </c>
      <c r="E105" s="5" t="n">
        <v>6750</v>
      </c>
    </row>
    <row r="106" spans="1:9">
      <c r="A106" s="4" t="s">
        <v>593</v>
      </c>
    </row>
    <row r="107" spans="1:9">
      <c r="A107" s="3" t="s">
        <v>575</v>
      </c>
    </row>
    <row r="108" spans="1:9">
      <c r="A108" s="4" t="s">
        <v>65</v>
      </c>
      <c r="B108" s="5" t="n">
        <v>2100</v>
      </c>
      <c r="C108" s="5" t="n">
        <v>2299</v>
      </c>
      <c r="D108" s="5" t="n">
        <v>6143</v>
      </c>
      <c r="E108" s="5" t="n">
        <v>7271</v>
      </c>
    </row>
    <row r="109" spans="1:9">
      <c r="A109" s="4" t="s">
        <v>594</v>
      </c>
    </row>
    <row r="110" spans="1:9">
      <c r="A110" s="3" t="s">
        <v>575</v>
      </c>
    </row>
    <row r="111" spans="1:9">
      <c r="A111" s="4" t="s">
        <v>65</v>
      </c>
      <c r="B111" s="5" t="n">
        <v>2559</v>
      </c>
      <c r="C111" s="5" t="n">
        <v>2705</v>
      </c>
      <c r="D111" s="5" t="n">
        <v>7902</v>
      </c>
      <c r="E111" s="5" t="n">
        <v>8115</v>
      </c>
    </row>
    <row r="112" spans="1:9">
      <c r="A112" s="4" t="s">
        <v>595</v>
      </c>
    </row>
    <row r="113" spans="1:9">
      <c r="A113" s="3" t="s">
        <v>575</v>
      </c>
    </row>
    <row r="114" spans="1:9">
      <c r="A114" s="4" t="s">
        <v>65</v>
      </c>
      <c r="B114" s="5" t="n">
        <v>21349</v>
      </c>
      <c r="C114" s="5" t="n">
        <v>20018</v>
      </c>
      <c r="D114" s="5" t="n">
        <v>61098</v>
      </c>
      <c r="E114" s="5" t="n">
        <v>55478</v>
      </c>
    </row>
    <row r="115" spans="1:9">
      <c r="A115" s="4" t="s">
        <v>596</v>
      </c>
    </row>
    <row r="116" spans="1:9">
      <c r="A116" s="3" t="s">
        <v>575</v>
      </c>
    </row>
    <row r="117" spans="1:9">
      <c r="A117" s="4" t="s">
        <v>65</v>
      </c>
      <c r="B117" s="5" t="n">
        <v>9876</v>
      </c>
      <c r="D117" s="5" t="n">
        <v>28848</v>
      </c>
    </row>
    <row r="118" spans="1:9">
      <c r="A118" s="4" t="s">
        <v>531</v>
      </c>
    </row>
    <row r="119" spans="1:9">
      <c r="A119" s="3" t="s">
        <v>575</v>
      </c>
    </row>
    <row r="120" spans="1:9">
      <c r="A120" s="4" t="s">
        <v>65</v>
      </c>
      <c r="B120" s="5" t="n">
        <v>43220</v>
      </c>
      <c r="D120" s="5" t="n">
        <v>128051</v>
      </c>
    </row>
    <row r="121" spans="1:9">
      <c r="A121" s="4" t="s">
        <v>532</v>
      </c>
    </row>
    <row r="122" spans="1:9">
      <c r="A122" s="3" t="s">
        <v>575</v>
      </c>
    </row>
    <row r="123" spans="1:9">
      <c r="A123" s="4" t="s">
        <v>65</v>
      </c>
      <c r="B123" s="5" t="n">
        <v>11132</v>
      </c>
      <c r="D123" s="5" t="n">
        <v>31870</v>
      </c>
    </row>
    <row r="124" spans="1:9">
      <c r="A124" s="4" t="s">
        <v>533</v>
      </c>
    </row>
    <row r="125" spans="1:9">
      <c r="A125" s="3" t="s">
        <v>575</v>
      </c>
    </row>
    <row r="126" spans="1:9">
      <c r="A126" s="4" t="s">
        <v>65</v>
      </c>
      <c r="B126" s="5" t="n">
        <v>54352</v>
      </c>
      <c r="D126" s="5" t="n">
        <v>159921</v>
      </c>
    </row>
    <row r="127" spans="1:9">
      <c r="A127" s="4" t="s">
        <v>534</v>
      </c>
    </row>
    <row r="128" spans="1:9">
      <c r="A128" s="3" t="s">
        <v>575</v>
      </c>
    </row>
    <row r="129" spans="1:9">
      <c r="A129" s="4" t="s">
        <v>65</v>
      </c>
      <c r="B129" s="5" t="n">
        <v>774</v>
      </c>
      <c r="D129" s="5" t="n">
        <v>2437</v>
      </c>
    </row>
    <row r="130" spans="1:9">
      <c r="A130" s="4" t="s">
        <v>597</v>
      </c>
    </row>
    <row r="131" spans="1:9">
      <c r="A131" s="3" t="s">
        <v>575</v>
      </c>
    </row>
    <row r="132" spans="1:9">
      <c r="A132" s="4" t="s">
        <v>65</v>
      </c>
      <c r="B132" s="5" t="n">
        <v>453</v>
      </c>
      <c r="C132" s="5" t="n">
        <v>433</v>
      </c>
      <c r="D132" s="5" t="n">
        <v>1319</v>
      </c>
      <c r="E132" s="5" t="n">
        <v>1299</v>
      </c>
    </row>
    <row r="133" spans="1:9">
      <c r="A133" s="4" t="s">
        <v>598</v>
      </c>
    </row>
    <row r="134" spans="1:9">
      <c r="A134" s="3" t="s">
        <v>575</v>
      </c>
    </row>
    <row r="135" spans="1:9">
      <c r="A135" s="4" t="s">
        <v>65</v>
      </c>
      <c r="B135" s="5" t="n">
        <v>321</v>
      </c>
      <c r="C135" s="5" t="n">
        <v>658</v>
      </c>
      <c r="D135" s="5" t="n">
        <v>1118</v>
      </c>
      <c r="E135" s="5" t="n">
        <v>3304</v>
      </c>
    </row>
    <row r="136" spans="1:9">
      <c r="A136" s="4" t="s">
        <v>535</v>
      </c>
    </row>
    <row r="137" spans="1:9">
      <c r="A137" s="3" t="s">
        <v>575</v>
      </c>
    </row>
    <row r="138" spans="1:9">
      <c r="A138" s="4" t="s">
        <v>65</v>
      </c>
      <c r="B138" s="5" t="n">
        <v>2024</v>
      </c>
      <c r="D138" s="5" t="n">
        <v>6580</v>
      </c>
    </row>
    <row r="139" spans="1:9">
      <c r="A139" s="4" t="s">
        <v>599</v>
      </c>
    </row>
    <row r="140" spans="1:9">
      <c r="A140" s="3" t="s">
        <v>575</v>
      </c>
    </row>
    <row r="141" spans="1:9">
      <c r="A141" s="4" t="s">
        <v>65</v>
      </c>
      <c r="B141" s="5" t="n">
        <v>13</v>
      </c>
      <c r="C141" s="5" t="n">
        <v>261</v>
      </c>
      <c r="D141" s="5" t="n">
        <v>196</v>
      </c>
      <c r="E141" s="5" t="n">
        <v>807</v>
      </c>
    </row>
    <row r="142" spans="1:9">
      <c r="A142" s="4" t="s">
        <v>600</v>
      </c>
    </row>
    <row r="143" spans="1:9">
      <c r="A143" s="3" t="s">
        <v>575</v>
      </c>
    </row>
    <row r="144" spans="1:9">
      <c r="A144" s="4" t="s">
        <v>65</v>
      </c>
      <c r="B144" s="5" t="n">
        <v>1818</v>
      </c>
      <c r="C144" s="5" t="n">
        <v>1934</v>
      </c>
      <c r="D144" s="5" t="n">
        <v>5814</v>
      </c>
      <c r="E144" s="5" t="n">
        <v>5472</v>
      </c>
    </row>
    <row r="145" spans="1:9">
      <c r="A145" s="4" t="s">
        <v>601</v>
      </c>
    </row>
    <row r="146" spans="1:9">
      <c r="A146" s="3" t="s">
        <v>575</v>
      </c>
    </row>
    <row r="147" spans="1:9">
      <c r="A147" s="4" t="s">
        <v>65</v>
      </c>
      <c r="B147" s="7" t="n">
        <v>193</v>
      </c>
      <c r="C147" s="7" t="n">
        <v>183</v>
      </c>
      <c r="D147" s="7" t="n">
        <v>570</v>
      </c>
      <c r="E147" s="7" t="n">
        <v>55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2</v>
      </c>
      <c r="B1" s="2" t="s">
        <v>603</v>
      </c>
      <c r="C1" s="2" t="s">
        <v>604</v>
      </c>
      <c r="D1" s="2" t="s">
        <v>2</v>
      </c>
      <c r="E1" s="2" t="s">
        <v>506</v>
      </c>
      <c r="F1" s="2" t="s">
        <v>507</v>
      </c>
      <c r="G1" s="2" t="s">
        <v>27</v>
      </c>
      <c r="H1" s="2" t="s">
        <v>63</v>
      </c>
      <c r="I1" s="2" t="s">
        <v>508</v>
      </c>
      <c r="J1" s="2" t="s">
        <v>509</v>
      </c>
    </row>
    <row r="2" spans="1:10">
      <c r="A2" s="3" t="s">
        <v>605</v>
      </c>
    </row>
    <row r="3" spans="1:10">
      <c r="A3" s="4" t="s">
        <v>606</v>
      </c>
      <c r="D3" s="12" t="n">
        <v>0.805</v>
      </c>
      <c r="E3" s="12" t="n">
        <v>0.795</v>
      </c>
      <c r="F3" s="12" t="n">
        <v>0.785</v>
      </c>
      <c r="G3" s="12" t="n">
        <v>0.77</v>
      </c>
      <c r="H3" s="12" t="n">
        <v>0.755</v>
      </c>
      <c r="I3" s="12" t="n">
        <v>0.74</v>
      </c>
      <c r="J3" s="12" t="n">
        <v>0.725</v>
      </c>
    </row>
    <row r="4" spans="1:10">
      <c r="A4" s="4" t="s">
        <v>607</v>
      </c>
    </row>
    <row r="5" spans="1:10">
      <c r="A5" s="3" t="s">
        <v>605</v>
      </c>
    </row>
    <row r="6" spans="1:10">
      <c r="A6" s="4" t="s">
        <v>606</v>
      </c>
      <c r="C6" s="12" t="n">
        <v>0.805</v>
      </c>
    </row>
    <row r="7" spans="1:10">
      <c r="A7" s="4" t="s">
        <v>608</v>
      </c>
      <c r="B7" s="12" t="n">
        <v>0.8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62</v>
      </c>
      <c r="D1" s="2" t="s">
        <v>1</v>
      </c>
    </row>
    <row r="2" spans="1:5">
      <c r="B2" s="2" t="s">
        <v>2</v>
      </c>
      <c r="C2" s="2" t="s">
        <v>63</v>
      </c>
      <c r="D2" s="2" t="s">
        <v>2</v>
      </c>
      <c r="E2" s="2" t="s">
        <v>63</v>
      </c>
    </row>
    <row r="3" spans="1:5">
      <c r="A3" s="3" t="s">
        <v>105</v>
      </c>
    </row>
    <row r="4" spans="1:5">
      <c r="A4" s="4" t="s">
        <v>79</v>
      </c>
      <c r="B4" s="7" t="n">
        <v>10895</v>
      </c>
      <c r="C4" s="7" t="n">
        <v>10966</v>
      </c>
      <c r="D4" s="7" t="n">
        <v>32529</v>
      </c>
      <c r="E4" s="7" t="n">
        <v>38398</v>
      </c>
    </row>
    <row r="5" spans="1:5">
      <c r="A5" s="3" t="s">
        <v>106</v>
      </c>
    </row>
    <row r="6" spans="1:5">
      <c r="A6" s="4" t="s">
        <v>71</v>
      </c>
      <c r="B6" s="5" t="n">
        <v>12310</v>
      </c>
      <c r="C6" s="5" t="n">
        <v>8882</v>
      </c>
      <c r="D6" s="5" t="n">
        <v>37278</v>
      </c>
      <c r="E6" s="5" t="n">
        <v>26379</v>
      </c>
    </row>
    <row r="7" spans="1:5">
      <c r="A7" s="4" t="s">
        <v>73</v>
      </c>
      <c r="B7" s="5" t="n">
        <v>-1862</v>
      </c>
      <c r="C7" s="5" t="n">
        <v>-1884</v>
      </c>
      <c r="D7" s="5" t="n">
        <v>-7195</v>
      </c>
      <c r="E7" s="5" t="n">
        <v>-6564</v>
      </c>
    </row>
    <row r="8" spans="1:5">
      <c r="A8" s="4" t="s">
        <v>107</v>
      </c>
      <c r="B8" s="5" t="n">
        <v>5007</v>
      </c>
      <c r="C8" s="5" t="n">
        <v>4201</v>
      </c>
      <c r="D8" s="5" t="n">
        <v>12168</v>
      </c>
      <c r="E8" s="5" t="n">
        <v>13096</v>
      </c>
    </row>
    <row r="9" spans="1:5">
      <c r="A9" s="4" t="s">
        <v>70</v>
      </c>
      <c r="B9" s="5" t="n">
        <v>483</v>
      </c>
      <c r="C9" s="5" t="n">
        <v>544</v>
      </c>
      <c r="D9" s="5" t="n">
        <v>2941</v>
      </c>
      <c r="E9" s="5" t="n">
        <v>2713</v>
      </c>
    </row>
    <row r="10" spans="1:5">
      <c r="A10" s="4" t="s">
        <v>77</v>
      </c>
      <c r="B10" s="5" t="n">
        <v>622</v>
      </c>
      <c r="C10" s="5" t="n">
        <v>320</v>
      </c>
      <c r="D10" s="5" t="n">
        <v>2412</v>
      </c>
      <c r="E10" s="5" t="n">
        <v>885</v>
      </c>
    </row>
    <row r="11" spans="1:5">
      <c r="A11" s="4" t="s">
        <v>108</v>
      </c>
      <c r="B11" s="5" t="n">
        <v>-119</v>
      </c>
      <c r="C11" s="5" t="n">
        <v>-170</v>
      </c>
      <c r="D11" s="5" t="n">
        <v>-455</v>
      </c>
      <c r="E11" s="5" t="n">
        <v>-211</v>
      </c>
    </row>
    <row r="12" spans="1:5">
      <c r="A12" s="4" t="s">
        <v>109</v>
      </c>
      <c r="B12" s="5" t="n">
        <v>144</v>
      </c>
      <c r="C12" s="5" t="n">
        <v>65</v>
      </c>
      <c r="D12" s="5" t="n">
        <v>271</v>
      </c>
      <c r="E12" s="5" t="n">
        <v>-155</v>
      </c>
    </row>
    <row r="13" spans="1:5">
      <c r="A13" s="3" t="s">
        <v>110</v>
      </c>
    </row>
    <row r="14" spans="1:5">
      <c r="A14" s="4" t="s">
        <v>30</v>
      </c>
      <c r="B14" s="5" t="n">
        <v>-128</v>
      </c>
      <c r="C14" s="5" t="n">
        <v>-1020</v>
      </c>
      <c r="D14" s="5" t="n">
        <v>-1218</v>
      </c>
      <c r="E14" s="5" t="n">
        <v>-879</v>
      </c>
    </row>
    <row r="15" spans="1:5">
      <c r="A15" s="4" t="s">
        <v>31</v>
      </c>
      <c r="B15" s="5" t="n">
        <v>2124</v>
      </c>
      <c r="C15" s="5" t="n">
        <v>-49</v>
      </c>
      <c r="D15" s="5" t="n">
        <v>142</v>
      </c>
      <c r="E15" s="5" t="n">
        <v>-805</v>
      </c>
    </row>
    <row r="16" spans="1:5">
      <c r="A16" s="4" t="s">
        <v>32</v>
      </c>
      <c r="B16" s="5" t="n">
        <v>1265</v>
      </c>
      <c r="C16" s="5" t="n">
        <v>1146</v>
      </c>
      <c r="D16" s="5" t="n">
        <v>3086</v>
      </c>
      <c r="E16" s="5" t="n">
        <v>3905</v>
      </c>
    </row>
    <row r="17" spans="1:5">
      <c r="A17" s="4" t="s">
        <v>111</v>
      </c>
      <c r="B17" s="5" t="n">
        <v>171</v>
      </c>
      <c r="C17" s="5" t="n">
        <v>772</v>
      </c>
      <c r="D17" s="5" t="n">
        <v>375</v>
      </c>
      <c r="E17" s="5" t="n">
        <v>447</v>
      </c>
    </row>
    <row r="18" spans="1:5">
      <c r="A18" s="4" t="s">
        <v>112</v>
      </c>
      <c r="C18" s="5" t="n">
        <v>-4</v>
      </c>
      <c r="E18" s="5" t="n">
        <v>50</v>
      </c>
    </row>
    <row r="19" spans="1:5">
      <c r="A19" s="4" t="s">
        <v>40</v>
      </c>
      <c r="B19" s="5" t="n">
        <v>766</v>
      </c>
      <c r="C19" s="5" t="n">
        <v>2095</v>
      </c>
      <c r="D19" s="5" t="n">
        <v>-43</v>
      </c>
      <c r="E19" s="5" t="n">
        <v>2526</v>
      </c>
    </row>
    <row r="20" spans="1:5">
      <c r="A20" s="4" t="s">
        <v>41</v>
      </c>
      <c r="B20" s="5" t="n">
        <v>-1076</v>
      </c>
      <c r="C20" s="5" t="n">
        <v>1537</v>
      </c>
      <c r="D20" s="5" t="n">
        <v>8174</v>
      </c>
      <c r="E20" s="5" t="n">
        <v>4004</v>
      </c>
    </row>
    <row r="21" spans="1:5">
      <c r="A21" s="4" t="s">
        <v>113</v>
      </c>
      <c r="B21" s="5" t="n">
        <v>30602</v>
      </c>
      <c r="C21" s="5" t="n">
        <v>27401</v>
      </c>
      <c r="D21" s="5" t="n">
        <v>90465</v>
      </c>
      <c r="E21" s="5" t="n">
        <v>83789</v>
      </c>
    </row>
    <row r="22" spans="1:5">
      <c r="A22" s="3" t="s">
        <v>114</v>
      </c>
    </row>
    <row r="23" spans="1:5">
      <c r="A23" s="4" t="s">
        <v>36</v>
      </c>
      <c r="D23" s="5" t="n">
        <v>-1264</v>
      </c>
      <c r="E23" s="5" t="n">
        <v>-2145</v>
      </c>
    </row>
    <row r="24" spans="1:5">
      <c r="A24" s="4" t="s">
        <v>115</v>
      </c>
      <c r="D24" s="5" t="n">
        <v>850</v>
      </c>
    </row>
    <row r="25" spans="1:5">
      <c r="A25" s="4" t="s">
        <v>116</v>
      </c>
      <c r="B25" s="5" t="n">
        <v>-16525</v>
      </c>
      <c r="C25" s="5" t="n">
        <v>-8682</v>
      </c>
      <c r="D25" s="5" t="n">
        <v>-38480</v>
      </c>
      <c r="E25" s="5" t="n">
        <v>-37327</v>
      </c>
    </row>
    <row r="26" spans="1:5">
      <c r="A26" s="4" t="s">
        <v>117</v>
      </c>
      <c r="D26" s="5" t="n">
        <v>10025</v>
      </c>
    </row>
    <row r="27" spans="1:5">
      <c r="A27" s="4" t="s">
        <v>118</v>
      </c>
      <c r="B27" s="5" t="n">
        <v>-16525</v>
      </c>
      <c r="C27" s="5" t="n">
        <v>-8682</v>
      </c>
      <c r="D27" s="5" t="n">
        <v>-28869</v>
      </c>
      <c r="E27" s="5" t="n">
        <v>-39472</v>
      </c>
    </row>
    <row r="28" spans="1:5">
      <c r="A28" s="3" t="s">
        <v>119</v>
      </c>
    </row>
    <row r="29" spans="1:5">
      <c r="A29" s="4" t="s">
        <v>120</v>
      </c>
      <c r="D29" s="5" t="n">
        <v>300000</v>
      </c>
    </row>
    <row r="30" spans="1:5">
      <c r="A30" s="4" t="s">
        <v>121</v>
      </c>
      <c r="B30" s="5" t="n">
        <v>37300</v>
      </c>
      <c r="C30" s="5" t="n">
        <v>14600</v>
      </c>
      <c r="D30" s="5" t="n">
        <v>122800</v>
      </c>
      <c r="E30" s="5" t="n">
        <v>101700</v>
      </c>
    </row>
    <row r="31" spans="1:5">
      <c r="A31" s="4" t="s">
        <v>122</v>
      </c>
      <c r="B31" s="5" t="n">
        <v>-32600</v>
      </c>
      <c r="C31" s="5" t="n">
        <v>-14600</v>
      </c>
      <c r="D31" s="5" t="n">
        <v>-425000</v>
      </c>
      <c r="E31" s="5" t="n">
        <v>-91500</v>
      </c>
    </row>
    <row r="32" spans="1:5">
      <c r="A32" s="4" t="s">
        <v>123</v>
      </c>
      <c r="C32" s="5" t="n">
        <v>-457</v>
      </c>
      <c r="D32" s="5" t="n">
        <v>-7871</v>
      </c>
      <c r="E32" s="5" t="n">
        <v>-5821</v>
      </c>
    </row>
    <row r="33" spans="1:5">
      <c r="A33" s="4" t="s">
        <v>95</v>
      </c>
      <c r="C33" s="5" t="n">
        <v>-304</v>
      </c>
      <c r="D33" s="5" t="n">
        <v>-658</v>
      </c>
      <c r="E33" s="5" t="n">
        <v>-711</v>
      </c>
    </row>
    <row r="34" spans="1:5">
      <c r="A34" s="4" t="s">
        <v>124</v>
      </c>
      <c r="B34" s="5" t="n">
        <v>-16921</v>
      </c>
      <c r="C34" s="5" t="n">
        <v>-15078</v>
      </c>
      <c r="D34" s="5" t="n">
        <v>-49578</v>
      </c>
      <c r="E34" s="5" t="n">
        <v>-43755</v>
      </c>
    </row>
    <row r="35" spans="1:5">
      <c r="A35" s="4" t="s">
        <v>125</v>
      </c>
      <c r="C35" s="5" t="n">
        <v>8</v>
      </c>
      <c r="D35" s="5" t="n">
        <v>34</v>
      </c>
      <c r="E35" s="5" t="n">
        <v>30</v>
      </c>
    </row>
    <row r="36" spans="1:5">
      <c r="A36" s="4" t="s">
        <v>126</v>
      </c>
      <c r="B36" s="5" t="n">
        <v>-12221</v>
      </c>
      <c r="C36" s="5" t="n">
        <v>-15831</v>
      </c>
      <c r="D36" s="5" t="n">
        <v>-60273</v>
      </c>
      <c r="E36" s="5" t="n">
        <v>-40057</v>
      </c>
    </row>
    <row r="37" spans="1:5">
      <c r="A37" s="4" t="s">
        <v>127</v>
      </c>
      <c r="B37" s="5" t="n">
        <v>1856</v>
      </c>
      <c r="C37" s="5" t="n">
        <v>2888</v>
      </c>
      <c r="D37" s="5" t="n">
        <v>1323</v>
      </c>
      <c r="E37" s="5" t="n">
        <v>4260</v>
      </c>
    </row>
    <row r="38" spans="1:5">
      <c r="A38" s="4" t="s">
        <v>128</v>
      </c>
      <c r="D38" s="5" t="n">
        <v>923</v>
      </c>
      <c r="E38" s="5" t="n">
        <v>593</v>
      </c>
    </row>
    <row r="39" spans="1:5">
      <c r="A39" s="4" t="s">
        <v>129</v>
      </c>
      <c r="B39" s="5" t="n">
        <v>2246</v>
      </c>
      <c r="C39" s="5" t="n">
        <v>4853</v>
      </c>
      <c r="D39" s="5" t="n">
        <v>2246</v>
      </c>
      <c r="E39" s="5" t="n">
        <v>4853</v>
      </c>
    </row>
    <row r="40" spans="1:5">
      <c r="A40" s="3" t="s">
        <v>130</v>
      </c>
    </row>
    <row r="41" spans="1:5">
      <c r="A41" s="4" t="s">
        <v>131</v>
      </c>
      <c r="B41" s="5" t="n">
        <v>13159</v>
      </c>
      <c r="C41" s="5" t="n">
        <v>2688</v>
      </c>
      <c r="D41" s="5" t="n">
        <v>20790</v>
      </c>
      <c r="E41" s="5" t="n">
        <v>7279</v>
      </c>
    </row>
    <row r="42" spans="1:5">
      <c r="A42" s="4" t="s">
        <v>132</v>
      </c>
      <c r="B42" s="7" t="n">
        <v>9064</v>
      </c>
      <c r="C42" s="7" t="n">
        <v>3733</v>
      </c>
      <c r="D42" s="7" t="n">
        <v>9064</v>
      </c>
      <c r="E42" s="7" t="n">
        <v>373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8:16:33Z</dcterms:created>
  <dcterms:modified xmlns:dcterms="http://purl.org/dc/terms/" xmlns:xsi="http://www.w3.org/2001/XMLSchema-instance" xsi:type="dcterms:W3CDTF">2018-11-08T08:16:33Z</dcterms:modified>
</cp:coreProperties>
</file>